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Organization and Description" sheetId="6" state="visible" r:id="rId6"/>
    <sheet xmlns:r="http://schemas.openxmlformats.org/officeDocument/2006/relationships" name="2. Summary of Significant Accou" sheetId="7" state="visible" r:id="rId7"/>
    <sheet xmlns:r="http://schemas.openxmlformats.org/officeDocument/2006/relationships" name="3. Provision for Income Taxes" sheetId="8" state="visible" r:id="rId8"/>
    <sheet xmlns:r="http://schemas.openxmlformats.org/officeDocument/2006/relationships" name="4. Available-for-Sale Securitie" sheetId="9" state="visible" r:id="rId9"/>
    <sheet xmlns:r="http://schemas.openxmlformats.org/officeDocument/2006/relationships" name="5. Property and Equipment" sheetId="10" state="visible" r:id="rId10"/>
    <sheet xmlns:r="http://schemas.openxmlformats.org/officeDocument/2006/relationships" name="6. Liabilities Discharged in Re" sheetId="11" state="visible" r:id="rId11"/>
    <sheet xmlns:r="http://schemas.openxmlformats.org/officeDocument/2006/relationships" name="7. Deferred Revenue" sheetId="12" state="visible" r:id="rId12"/>
    <sheet xmlns:r="http://schemas.openxmlformats.org/officeDocument/2006/relationships" name="8. Due to Related Parties" sheetId="13" state="visible" r:id="rId13"/>
    <sheet xmlns:r="http://schemas.openxmlformats.org/officeDocument/2006/relationships" name="9. Stockholders' Equity" sheetId="14" state="visible" r:id="rId14"/>
    <sheet xmlns:r="http://schemas.openxmlformats.org/officeDocument/2006/relationships" name="10. Restatement of Financial St" sheetId="15" state="visible" r:id="rId15"/>
    <sheet xmlns:r="http://schemas.openxmlformats.org/officeDocument/2006/relationships" name="11. Subsequent Events" sheetId="16" state="visible" r:id="rId16"/>
    <sheet xmlns:r="http://schemas.openxmlformats.org/officeDocument/2006/relationships" name="2. Summary of Significant Acc_2" sheetId="17" state="visible" r:id="rId17"/>
    <sheet xmlns:r="http://schemas.openxmlformats.org/officeDocument/2006/relationships" name="4. Available-for-Sale Securit_2" sheetId="18" state="visible" r:id="rId18"/>
    <sheet xmlns:r="http://schemas.openxmlformats.org/officeDocument/2006/relationships" name="5. Property and Equipment (Tabl" sheetId="19" state="visible" r:id="rId19"/>
    <sheet xmlns:r="http://schemas.openxmlformats.org/officeDocument/2006/relationships" name="9. Stockholders' Equity (Tables" sheetId="20" state="visible" r:id="rId20"/>
    <sheet xmlns:r="http://schemas.openxmlformats.org/officeDocument/2006/relationships" name="10. Restatement of Financial _2" sheetId="21" state="visible" r:id="rId21"/>
    <sheet xmlns:r="http://schemas.openxmlformats.org/officeDocument/2006/relationships" name="11. Subsequent Events (Tables)" sheetId="22" state="visible" r:id="rId22"/>
    <sheet xmlns:r="http://schemas.openxmlformats.org/officeDocument/2006/relationships" name="2. Summary of Significant Acc_3" sheetId="23" state="visible" r:id="rId23"/>
    <sheet xmlns:r="http://schemas.openxmlformats.org/officeDocument/2006/relationships" name="3. Provision for Income Taxes (" sheetId="24" state="visible" r:id="rId24"/>
    <sheet xmlns:r="http://schemas.openxmlformats.org/officeDocument/2006/relationships" name="4. Available-for-Sale Securit_3" sheetId="25" state="visible" r:id="rId25"/>
    <sheet xmlns:r="http://schemas.openxmlformats.org/officeDocument/2006/relationships" name="5. Property and Equipment (Deta" sheetId="26" state="visible" r:id="rId26"/>
    <sheet xmlns:r="http://schemas.openxmlformats.org/officeDocument/2006/relationships" name="6. Liabilities Discharged in _2" sheetId="27" state="visible" r:id="rId27"/>
    <sheet xmlns:r="http://schemas.openxmlformats.org/officeDocument/2006/relationships" name="7. Deferred Revenue (Details Na" sheetId="28" state="visible" r:id="rId28"/>
    <sheet xmlns:r="http://schemas.openxmlformats.org/officeDocument/2006/relationships" name="8. Due to Related Parties (Deta" sheetId="29" state="visible" r:id="rId29"/>
    <sheet xmlns:r="http://schemas.openxmlformats.org/officeDocument/2006/relationships" name="9. Stockholders' Equity (Detail" sheetId="30" state="visible" r:id="rId30"/>
    <sheet xmlns:r="http://schemas.openxmlformats.org/officeDocument/2006/relationships" name="9. Stockholders' Equity (Deta_2" sheetId="31" state="visible" r:id="rId31"/>
    <sheet xmlns:r="http://schemas.openxmlformats.org/officeDocument/2006/relationships" name="9. Stockholders' Equity (Deta_3" sheetId="32" state="visible" r:id="rId32"/>
    <sheet xmlns:r="http://schemas.openxmlformats.org/officeDocument/2006/relationships" name="9. Stockholders' Equity (Deta_4" sheetId="33" state="visible" r:id="rId33"/>
    <sheet xmlns:r="http://schemas.openxmlformats.org/officeDocument/2006/relationships" name="9. Stockholders' Equity (Deta_5" sheetId="34" state="visible" r:id="rId34"/>
    <sheet xmlns:r="http://schemas.openxmlformats.org/officeDocument/2006/relationships" name="9. Stockholders' Equity (Deta_6" sheetId="35" state="visible" r:id="rId35"/>
    <sheet xmlns:r="http://schemas.openxmlformats.org/officeDocument/2006/relationships" name="9. Stockholders' Equity (Deta_7" sheetId="36" state="visible" r:id="rId36"/>
    <sheet xmlns:r="http://schemas.openxmlformats.org/officeDocument/2006/relationships" name="9. Stockholders' Equity (Deta_8" sheetId="37" state="visible" r:id="rId37"/>
    <sheet xmlns:r="http://schemas.openxmlformats.org/officeDocument/2006/relationships" name="10. Restatement of Financial _3" sheetId="38" state="visible" r:id="rId38"/>
    <sheet xmlns:r="http://schemas.openxmlformats.org/officeDocument/2006/relationships" name="10. Restatement of Financial _4" sheetId="39" state="visible" r:id="rId39"/>
    <sheet xmlns:r="http://schemas.openxmlformats.org/officeDocument/2006/relationships" name="10. Restatement of Financial _5" sheetId="40" state="visible" r:id="rId40"/>
  </sheets>
  <definedNames/>
  <calcPr calcId="124519" fullCalcOnLoad="1"/>
</workbook>
</file>

<file path=xl/sharedStrings.xml><?xml version="1.0" encoding="utf-8"?>
<sst xmlns="http://schemas.openxmlformats.org/spreadsheetml/2006/main" uniqueCount="397">
  <si>
    <t>Document and Entity Information - shares</t>
  </si>
  <si>
    <t>9 Months Ended</t>
  </si>
  <si>
    <t>Jan. 31, 2018</t>
  </si>
  <si>
    <t>Mar. 19, 2018</t>
  </si>
  <si>
    <t>Document And Entity Information</t>
  </si>
  <si>
    <t>Entity Registrant Name</t>
  </si>
  <si>
    <t>Blockchain Industries, Inc.</t>
  </si>
  <si>
    <t>Entity Central Index Key</t>
  </si>
  <si>
    <t>0001084370</t>
  </si>
  <si>
    <t>Document Type</t>
  </si>
  <si>
    <t>10-Q/A</t>
  </si>
  <si>
    <t>Document Period End Date</t>
  </si>
  <si>
    <t>Jan. 31,
		2018</t>
  </si>
  <si>
    <t>Amendment Flag</t>
  </si>
  <si>
    <t>true</t>
  </si>
  <si>
    <t>Amendment Description</t>
  </si>
  <si>
    <t>Blockchain Industries, Inc. (the “Company”) filed its Quarterly Report on Form 10-Q for the fiscal quarter ended January 31, 2018 (the “Original Form 10-Q”), with the U.S. Securities and Exchange Commission (the “SEC”) on March 19, 2018. The Company then filed Amendment No. 1 to the Original Form 10-Q on June 22, 2018. The Company then filed Amendment No. 2 on November 2, 2018 to Amendment No. 1 of the Form 10-Q (“Amendment No. 2”) solely for the limited purpose of addressing a comment letter from the Securities and Exchange Commission to the Company on July 23, 2018 by amending the number of shares of common stock issued and outstanding at April 31, 2017, the balance of common stock and additional paid-in capital at January 31, 2018 and April 31, 2017, clarification of a prior stock-based compensation expense and amending certifications of the Chief Executive Officer and Principal Financial Officer to Exchange Act Rule 13a-14(a). The Company is now filing this Form 10-Q Amendment No. 3 (“Amendment No. 3”) to address comments from the SEC pursuant to a comment letter dated December 3, 2018. Except as expressly set forth above, this Amendment No. 3 does not, and does not purport to, amend, update, change or restate the information in any other item of the Original Form 10-Q or reflect any events that have occurred after the date of the Original Form 10-Q. This Amendment No. 3 should be read in conjunction with the Company’s Annual Report on Form 10-K for the fiscal year ended April 30, 2018 filed with the SEC on October 29, 2018 (the “2018 Annual Report”). The Company’s Annual Report provides a more complete clarification of all quantitative and qualitative information set forth by the Company for the 2018 fiscal year.</t>
  </si>
  <si>
    <t>Current Fiscal Year End Date</t>
  </si>
  <si>
    <t>--04-30</t>
  </si>
  <si>
    <t>Is Entity's Reporting Status Current?</t>
  </si>
  <si>
    <t>Yes</t>
  </si>
  <si>
    <t>Entity Filer Category</t>
  </si>
  <si>
    <t>Non-accelerated Filer</t>
  </si>
  <si>
    <t>Entity Emerging Growth Company</t>
  </si>
  <si>
    <t>false</t>
  </si>
  <si>
    <t>Entity Small Business</t>
  </si>
  <si>
    <t>Entity Shell Company</t>
  </si>
  <si>
    <t>Entity Common Stock, Shares Outstanding</t>
  </si>
  <si>
    <t>Document Fiscal Year Focus</t>
  </si>
  <si>
    <t>2018</t>
  </si>
  <si>
    <t>Document Fiscal Period Focus</t>
  </si>
  <si>
    <t>Q3</t>
  </si>
  <si>
    <t>Balance Sheets (Unaudited) - USD ($)</t>
  </si>
  <si>
    <t>Apr. 30, 2017</t>
  </si>
  <si>
    <t>Current assets</t>
  </si>
  <si>
    <t>Cash &amp; cash equivalents</t>
  </si>
  <si>
    <t>Available-for-sale securities</t>
  </si>
  <si>
    <t>Notes receivable</t>
  </si>
  <si>
    <t>Other current assets</t>
  </si>
  <si>
    <t>Total current assets</t>
  </si>
  <si>
    <t>Non-current assets</t>
  </si>
  <si>
    <t>Property, plant &amp; equipment, net of accumulated depreciation</t>
  </si>
  <si>
    <t>Other non-current assets</t>
  </si>
  <si>
    <t>Total non-current assets</t>
  </si>
  <si>
    <t>Total assets</t>
  </si>
  <si>
    <t>Current liabilities</t>
  </si>
  <si>
    <t>Accounts payable and accrued expenses</t>
  </si>
  <si>
    <t>Deferred revenue</t>
  </si>
  <si>
    <t>Due to related parties</t>
  </si>
  <si>
    <t>Note payable</t>
  </si>
  <si>
    <t>Convertible note</t>
  </si>
  <si>
    <t>Total liabilities</t>
  </si>
  <si>
    <t>Shareholders' Deficit</t>
  </si>
  <si>
    <t>Preferred stock, $0.001 par value, 5,000,000 authorized. 328,616.50 shares and zero shares issued and outstanding as of January 31, 2018 and April 30, 2017, respectively</t>
  </si>
  <si>
    <t>Common stock; $0.001 par value; 400,000,000 shares authorized 36,159,446 and 40,737,406 shares issued and outstanding as of January 31, 2018 and April 30, 2017, respectively</t>
  </si>
  <si>
    <t>Additional paid-in capital</t>
  </si>
  <si>
    <t>Accumulated deficit</t>
  </si>
  <si>
    <t>Total shareholders' equity (deficit)</t>
  </si>
  <si>
    <t>Total liabilities and shareholders' equity</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Jan. 31, 2017</t>
  </si>
  <si>
    <t>Income Statement [Abstract]</t>
  </si>
  <si>
    <t>Sales</t>
  </si>
  <si>
    <t>Operating expenses:</t>
  </si>
  <si>
    <t>Professional fees</t>
  </si>
  <si>
    <t>Advertising and marketing expense</t>
  </si>
  <si>
    <t>General and administrative expense</t>
  </si>
  <si>
    <t>Total operating expenses</t>
  </si>
  <si>
    <t>Income (loss) from operations</t>
  </si>
  <si>
    <t>Other income (expense)</t>
  </si>
  <si>
    <t>Debt forgiveness</t>
  </si>
  <si>
    <t>Interest expense</t>
  </si>
  <si>
    <t>Unrealized gain (loss) of equity securities</t>
  </si>
  <si>
    <t>Exchange gain (loss)</t>
  </si>
  <si>
    <t>Total other income (expense)</t>
  </si>
  <si>
    <t>Income (loss) before income taxes</t>
  </si>
  <si>
    <t>Provision for income taxes (benefit)</t>
  </si>
  <si>
    <t>Net income (loss)</t>
  </si>
  <si>
    <t>Basic earnings (loss) per common share</t>
  </si>
  <si>
    <t>Diluted earnings (loss) per common share</t>
  </si>
  <si>
    <t>Weighted-average number of common shares outstanding: Basic</t>
  </si>
  <si>
    <t>Weighted-average number of common shares outstanding: Diluted</t>
  </si>
  <si>
    <t>Statements of Cash Flows (Unaudited) - USD ($)</t>
  </si>
  <si>
    <t>Cash flows from operating activities:</t>
  </si>
  <si>
    <t>Adjustments to reconcile net income to net cash provided by (used in) operating activities:</t>
  </si>
  <si>
    <t>Depreciation and amortization</t>
  </si>
  <si>
    <t>Share-based compensation</t>
  </si>
  <si>
    <t>Unrealized (gain)/loss of equity securities</t>
  </si>
  <si>
    <t>Unrealized currency translation (gains)/losses</t>
  </si>
  <si>
    <t>Changes in operating assets and liabilities:</t>
  </si>
  <si>
    <t>Prepaid expenses and other assets</t>
  </si>
  <si>
    <t>Increase in notes receivable</t>
  </si>
  <si>
    <t>Non-cash compensation (marketable securities)</t>
  </si>
  <si>
    <t>Decrease in related party liabilities</t>
  </si>
  <si>
    <t>Decrease in notes payable</t>
  </si>
  <si>
    <t>Decrease in convertible notes</t>
  </si>
  <si>
    <t>Net cash provided by (used in) operating activities</t>
  </si>
  <si>
    <t>Cash flows from investing activities:</t>
  </si>
  <si>
    <t>Purchases of marketable securities</t>
  </si>
  <si>
    <t>Purchases of fixed assets</t>
  </si>
  <si>
    <t>Net cash provided by (used in) investing activities</t>
  </si>
  <si>
    <t>Cash flows from financing activities:</t>
  </si>
  <si>
    <t>Loans and advances</t>
  </si>
  <si>
    <t>Sale of common and preferred stock</t>
  </si>
  <si>
    <t>Net cash provided by financing activities</t>
  </si>
  <si>
    <t>Net change in cash</t>
  </si>
  <si>
    <t>Cash, beginning of the period</t>
  </si>
  <si>
    <t>Effects of currency translation on cash and cash equivalents</t>
  </si>
  <si>
    <t>Cash, end of the period</t>
  </si>
  <si>
    <t>1. Organization and Description of Business</t>
  </si>
  <si>
    <t>Organization, Consolidation and Presentation of Financial Statements [Abstract]</t>
  </si>
  <si>
    <t>Organization and Description of Business</t>
  </si>
  <si>
    <t xml:space="preserve">Blockchain Industries, Inc. (“BCII”,
“Blockchain”, the “Company”, “we”, “our” or “us”) was originally formed
under the laws of the State of Nevada on September 15, 1995 as Interactive Processing, Inc. to market high-tech consumer electronics
through television home- shopping networks, retail stores, catalog companies and their website remotecontrols.com. In March 1999,
the Company changed its name to Worldtradeshow.com, Inc. (“WTS”). In April 1999, the Company acquired intellectual
property rights to a database from Chaiisai Tora, Inc., an unaffiliated third party, and significantly changed its business plan
to develop tradeshow software and market both physical and virtual tradeshow space through the Company's website. The Company’s business involved
the operation of Hotels.com.vn, tour companies and restaurants and marketing of the WTS Discount Card in Vietnam in order to serve
as an online vehicle for Vietnamese companies to promote themselves, using the largest travel and tourism online website in, as
well as being recognized as the official travel/tourism website of, Vietnam. On March 26, 2007, the Company
acquired assets from Business.com.vn, a Vietnamese company, which assets consisted of a database of 300,000 Vietnamese companies,
marketing software, trademarks and intellectual property, with the intention of developing a directory of companies. The plan included
offering such companies opportunities to market themselves through domain registration, website development, and online marketing
expertise to help these Vietnamese companies market themselves directly and/or on the Company’s BVNI web portal. In June
2007, the Company changed its name to Business.vn, Inc. However, from October 2008 through
early 2016, the Company’s operations were limited as a result of limited capital resources. Nevertheless, the Company continued
operations of the Hotel.vn website. On May 15, 2016, the Company was placed under the control of a Receiver in Nevada’s Eighth
Judicial District. From May 15, 2016 through March 22, 2017, while under the control of the Receiver, the Company continued to
incur expenses to maintain its corporate existence as a public company and maintain its web-related business. On November 18, 2016,
the Company changed its name to Omni Global Technologies, Inc. and on May 23, 2017, the Company entered into a Share Purchase Agreement
with JOJ Holdings, LLC (“JOJ”), pursuant to which JOJ: (i) purchased 40,000,000 restricted shares of common stock,
$0.001 par value (the “Control Shares”) from the Company by the authority of the Receiver; (ii) assumed the liabilities
of a judgement creditor in the amount of approximately $25,000; and (iii) paid the Receiver $150,000 which monies were used to
cover the Receiver’s and other company expenses. Additionally, and concurrent with the execution of the Share Purchase Agreement,
the Receiver resigned, and Olivia Funk was appointed as the sole officer and director of the Company. On November 13, 2017, the Company
filed Certificate of Amendment to its Articles of Incorporation with the State of Nevada for the purpose of changing its name from
Omni Global Technologies, Inc. to Blockchain Industries, Inc. On November 15, 2017, Mr. Patrick Moynihan was appointed as the Company’s
Chief Executive Officer, Chief Financial Officer and Chairman/sole director and, on the same date, Ms. Funk resigned all positions
as an executive officer and director of the Company. On December 1, 2017, the Company announced Mr. Zack Pontgrave as President,
although a formal agreement was never signed, and Mr. Bryan Larkin as Chief Technology Officer, respectively, joining Mr. Moynihan
as part of the Company’s management team. As of April 2018, the Company has withdrawn the offer to Mr. Pontgrave, and the
Company is currently negotiating a separation agreement. While we initially purchased a new
domain, hotelsinvietnam.net, which the Company used for marketing Vietnamese travel businesses (the “Legacy Business”)
to be monetized through our newly established blockchain technology, we are discontinuing that business to focus on our broader
business model related to the blockchain technologies market, within the blockchain technology market and intend to target and
acquire or build a broad portfolio of virtual currencies, digital coin and tokens, and other blockchain assets (the “Digital
Assets”) within four business verticals:
● Digital Asset Bank &amp; Investment Management
● Mining and Trading
● Initial Coin Offerings (“ICOs”) and Ventures
● Media and Education The Company discontinued the Legacy Business as of April
30, 2018. Recent Share Recapitalization On January 16, 2018, the Company
executed a 2-for-1 forward stock split. Accordingly, all references to the numbers of common shares and per share data in the accompanying
financial statements have been adjusted to reflect these splits, on a retroactive basis, unless indicated otherwise. The Company
previously implemented a 1 for 15 reverse stock split effective November 18, 2016. </t>
  </si>
  <si>
    <t>2. Summary of Significant Accounting Policies</t>
  </si>
  <si>
    <t>Accounting Policies [Abstract]</t>
  </si>
  <si>
    <t>Summary of Significant Accounting Policies</t>
  </si>
  <si>
    <t xml:space="preserve">Basis of Presentation Mana ement’s Representation o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pril 30, 2017 as presented in the Company’s
Annual Report on Form 10-K filed on August 30, 2017 with the SEC, and as amended on May 21, 2018. Revenue Reco nition The Company recognizes revenue when
the following criteria are met: (1) persuasive evidence of an arrangement exists; (2) delivery has occurred or services are rendered;
(3) the price to the buyer is fixed or determinable; and (4) collectability is reasonably assured. Amounts collected before these
criteria are met are recorded as deferred revenue. Currently, the Company’s revenue
is in the form of consulting services provided to customers. Revenue is recognized prorata on a monthly basis over the term of
the contractual agreement. At the time of
the filing, the Company was unable to determine the percentage of completion for the one project it was contracted to perform and,
as such, felt that using a pro rata method of accounting was most appropriate at this time. If and when the services and deliverables
have been completed, we will immediately record the remaining portion of the Deferred Revenue. Marketable Securities The Company determines the appropriate
classification of its marketable securities, which consist primarily of investments in Digital Assets, such as Bitcoin and Ethereum,
at the time of purchase and reevaluates such designation at each balance sheet date. All of the Company’s marketable securities
are considered available-for-sale and carried at estimated fair values and reported as available-for-sale securities on the balance
sheet. The Company has adopted ASU 2016-01, and now records unrealized gains and losses on available-for- sale securities in net
income and reported as “Unrealized gain (loss) of equity securities” on the income statement. Other income includes
realized gains and losses on sales of securities and other-than-temporary declines in the fair value of securities, if any. The
cost of securities sold is based on the specific identification method. The Company regularly reviews all of its investments for
other-than- 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 Goin Concern The Company has an accumulated
deficit of approximately $26 million from its inception on September 15, 1995 to date. We will need additional working capital
for ongoing operations, which raises substantial doubt about our ability to continue as a going concern. Management of the Company
is working on a strategy to meet future operational goals which may include equity funding, short term or long-term financing or
debt financing, to enable the Company to reach profitable operations, however, there can be no assurances that the plan will succeed,
nor that the Company will be able to execute its plans. Stock-based compensation The Company follows
the provisions of ASC 718, “Share-Based Payment” and ASC 505-50 “Equity-Based Payments to Non- Employees”.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While ASC 505-50
does not specifically indicate which period expenses should be recognized, the guidance does indicate that the expenses should
be recognized in the same period as when the services were performed. The stock-based compensation, that are expensed at fair value,
accrue over the service period (vesting period) and are re-measured every period until they are settled if the services are to
be performed over a period of time. On the vesting date, a final adjustment is made to reconcile the prior expenses. Note that
if the performance requirements have been met but grant has expired, the expenses are not reversed. However, if the performance
requirements have not been met then the expenses are reversed. Many of the assumptions
require significant judgment and any changes could have a material impact in the determination of stock-based compensation expense. Fair Value Measurements 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January 31, 2018 and April
30,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marketable securities, related party payables, accounts payable and accrued liabilitie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Stock Purchase Warrants The Company accounts for warrants
issued to purchase shares of its Common Stock as equity in accordance with FASB ASC 480, Accounting for Derivative Financial
Instruments Indexed to, and Potentially Settled in, a Company’s Own Stock, Distinguishing Liabilities from Equity. Cash and cash equivalents 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The Company classifies certain accounts
holding Bitcoin and Ethereum to be cash equivalents and records them at their initial cost, and subsequently re-measures the carrying
amounts it owns at each reporting date based on their current fair value. The changes in the fair value are included as a component
of income or loss from operations. The Company considers certain accounts holding Bitcoin and Ethereum as cash because they are
readily convertible to U.S. Dollars and the Company has used these currencies to receive and make payments for services. The Company obtains the equivalency
rate of Bitcoins and Ethereum to U.S. Dollars by using the historical values from Coin Market Cap (https://coinmarketcap.com).
The equivalency rate obtained represents a generally well recognized quoted price in an active market for Bitcoin and Ethereum,
which website is accessible to the Company on an ongoing basis. The Company may maintain its Bitcoin and Ethereum in wallets of
an online exchange or in a cold storage wallet. Proper and equipment 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Company currently is in the process of building a mining
facility for Digital Assets. All cost associated with that project, including the architectural, designs, and planning cost are
being capitalized until the completion of the project. The estimated useful lives of property and equipment are
as follows:
Computer software and office equipment 1-5 years
Furniture and fixtures 5-10 years
Mining Facility No depreciation is taken until the project is completed and placed into service Basic and Diluted Net Loss Per Share Net earnings or loss per share is
calculated in accordance with SFAS No. 128, Earnings Per Share Use o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 Recent Accountin Pronouncements 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flows of awards as either equity or liabilities; and (c) classification
on the statement of cash flows. This standard will be effective for fiscal years beginning after December 15, 2016, including interim
periods within those fiscal years. The Company is in the process of evaluating the impact of the adoption of ASU 2016-09 on its
consolidated financial statements. The adoption of ASU No. 2016-09 is not expected to have a material impact on the Company's consolidated
financial statements or related disclosures. All other accounting
standards that have been issued or proposed by the FASB that do not require adoption until a future date are not expected to have
a material impact on the consolidated financial statements upon adoption. </t>
  </si>
  <si>
    <t>3. Provision for Income Taxes</t>
  </si>
  <si>
    <t>Income Tax Disclosure [Abstract]</t>
  </si>
  <si>
    <t>Provision for Income Taxes</t>
  </si>
  <si>
    <t xml:space="preserve">As of January 31, 2018, the Company
has a federal net operating loss carry forwards of $ $6,264,744 that can be utilized to reduce future taxable income. The net operating
loss carry forward will expire through 2023 if not utilized. Utilization of the net operating loss and tax credit carry forward
may be subject to substantial annual limitations due to the ownership change limitations provided by the Internal Revenue Code
of 1986, as amended, and similar state provisions. The annual limitation may result in the expiration of net operating loss and
tax credit carry forwards before utilization. The Company has provided a full valuation allowance on the deferred tax asset because
of uncertainty regarding realizability. Management expects to perform an analysis of the net
operating loss carry forwards and the impact of the recent changes in equity, which will provide certainty over the limitations
of the net operating loss. </t>
  </si>
  <si>
    <t>4. Available-for-Sale Securities</t>
  </si>
  <si>
    <t>Debt Securities, Available-for-sale [Abstract]</t>
  </si>
  <si>
    <t>Available-for-Sale Securities</t>
  </si>
  <si>
    <t xml:space="preserve">The following table sets forth the components
of the Company’s marketable securities at January 31, 2018 and April 30, 2017:
January 31, 2018
Description Cost Gross Unrealized gain (loss) Aggregate fair value
Chimes - Equity Token $ 200,000 $ – $ 200,000
Chimes - Utility Token 50,000 – 50,000
Video Coin - Utility Token 50,000 – 50,000
Academy - Utility Token 250,000 – 250,000
Coral Health - Utility Token 250,000 – 250,000
Kinerjay Pay Common Stock 1,800,000 (550,000 ) 1,250,000
BTC Wallet 26,928 (2,179 ) 24,749
EOS Wallet 20,323 (2,651 ) 17,672
NEO Wallet 101,523 (1,698 ) 99,825
OMG Wallet 20,870 (429 ) 20,441
QTUM Wallet 14,480 1,858 16,338
REP Wallet 55,119 (858 ) 54,261
Total available-for-sale securities $ 2,839,243 $ (555,957 ) $ 2,283,286 There were no marketable securities as of April 30, 2017. The KinerjaPay Common Stock was received
as compensation and, as such, the Company did not use cash to acquire the securities. We
have an agreement with Chimes to purchase 500,000 tokens of their Series T Preferred Equity Token “ ”.
Chimes will sell a total of 100,000,000 Chimes Equity Tokens. Chimes Equity Tokens share the same economic value as commons shares
of Chimes expect the Chimes Equity Tokens are non-voting shares. For the utility tokens, they will be similar to other tokens that
trade on alternative trading systems, and do not represent an equity interest in the underlying issuer, but an investment in the
blockchain platform. </t>
  </si>
  <si>
    <t>5. Property and Equipment</t>
  </si>
  <si>
    <t>Property, Plant and Equipment [Abstract]</t>
  </si>
  <si>
    <t>Property and Equipment</t>
  </si>
  <si>
    <t xml:space="preserve">The following table sets forth the components of the Company’s
property, plant and equipment at January 31, 2018 and April 30, 2017:
January 31, 2018
Cost Accumulated Depreciation
Net Book Value
Capital assets subject to depreciation:
Computers, software and office equipment 7,527 (125 ) 7,402
Mining Facility (in progress) 101,273 – 101,273
Total fixed assets 108,800 (125 ) 108,675 There was no property and equipment as of April 30, 2017. </t>
  </si>
  <si>
    <t>6. Liabilities Discharged in Receivership</t>
  </si>
  <si>
    <t>Liabilities Discharged In Receivership</t>
  </si>
  <si>
    <t>Liabilities Discharged in Receivership</t>
  </si>
  <si>
    <t xml:space="preserve"> The Company was dormant from October
2008 through May 15, 2016 until it was placed under the control of a Receiver in Nevada’s Eighth Judicial District pursuant
to Case #A14-715484-P (“the Case”). On June 13, 2017, pursuant to an order by the judge presiding over the Case, the
Company emerged from receivership and liabilities including accounts payable, accrued expenses, amounts due to related parties,
notes payable, and convertible notes amounting to $5,023,192 that had been outstanding since 2009, were officially discharged.
As a result, the Company recorded other income, “debt forgiveness” on its income statement for the period ended July
31, 2017. The amount of debt discharged represented substantially all of the Company’s liabilities outstanding as of April
30, 2017. </t>
  </si>
  <si>
    <t>7. Deferred Revenue</t>
  </si>
  <si>
    <t>Deferred Revenue [Abstract]</t>
  </si>
  <si>
    <t>Deferred Revenue</t>
  </si>
  <si>
    <t xml:space="preserve">As of January 31, 2018, deferred
revenue amounted to $1,953,694 compared to zero as of April 30, 2017. The deferred revenue was concentrated in one customer with
whom the Company had signed a one-year consulting agreement with on January 11, 2018 (the “Consulting Agreement”).
Under the terms of the Consulting Agreement with the customer, the value of the contract was comprised of $250,000 in cash and
1,000,000 shares of stock valued at $1.80 per share, or $1,800,000, and was paid in full to the Company prior to the commencement
of services. The total value of the contract was $2,050,000. The Company or customer may cancel the Consulting Agreement at any
time for any reason whatsoever without an obligation to return any of the consideration received. In the event of such termination,
the Company would immediately record the entire deferred liability balance as service revenue. There were no deferred revenue balances as of April 30, 2017. </t>
  </si>
  <si>
    <t>8. Due to Related Parties</t>
  </si>
  <si>
    <t>Related Party Transactions [Abstract]</t>
  </si>
  <si>
    <t>Due to Related Parties</t>
  </si>
  <si>
    <t xml:space="preserve">As of January 31, 2018, the balance due to related parties
was $27,289. As April 30, 2017, the balance due to related parties was $3,981,423. This amount was written
off as part of the discharge of receivership described in Note 6. Liabilities Discharged in Receivership. The amount of $27,289
relates to a liability assumed by the Company related to the Share Purchase Agreement with JOJ Holdings described in Note 1. Organization
and Description of Business. </t>
  </si>
  <si>
    <t>9. Stockholders' Equity</t>
  </si>
  <si>
    <t>Stockholders' Equity</t>
  </si>
  <si>
    <t xml:space="preserve">Common and Pr ferred Stock The Company has 400,000,000 shares
of Common Stock authorized with a par value of $0.001 per share and 5,000,000 shares of Preferred Stock authorized, with a par
value of $0.001 per share. As of January 31, 2018, and April
30, 2017 there were 36,159,446 and 737,406 shares of Common Stock outstanding, respectively. As of January 31, 2018, and April
30, 2017 there were 328,616.50 and zero preferred shares outstanding, respectively. Each preferred share is convertible to 40 shares
of Common Stock, which is adjusted for the 2-for-1 forward stock split effective January 16, 2018. Per ASC 230- 10-50-3, we executed
a non-cash financing activity by entering into an agreement with certain shareholders to convert their 13,144,660 shares of Common
Stock into 328,616.50 shares of the Company’s Series A Preferred Stock. As of January 31, 2018, the following dilutive securities
calculated using the treasury method were considered equivalents for the purposes of calculating earnings per share:
Preferred shares convertible to Common Stock 13,144,660
Warrants 7,637,500
Stock options 234,247
Share count reconciliation
Beginning share balance April 30, 2017 737,406
Control Shares issued 40,000,000
Shares issued in private placements 12,946,700
RSU’s vested 620,000
Shares retired (5,000,000 )
Shares converted to preferred stock. (13,144,660 )
Ending share balance January 31, 2018 36,159,446 Common Stock and Warrants Issued in Private Placements During the nine-month period ended January 31, 2018, the
Company accepted subscription agreements, issuing 12,946,700 shares of Common Stock for $4,282,125. The Company issued the shares
of Common Stock as outlined in the table below:
Issue Price Shares Issued Funds Received
$ 0.05 4,000,000 $ 200,000
$ 0.10 6,175,000 $ 617,500
$ 1.25 2,771,700 $ 3,464,625
12,946,700 $ 4,282,125 As part of the $0.05 and $0.10 rounds of investment, investors
received warrants equal to 50% of the shares received at an exercise price of $0.25. Through the nine-months ended January 31,
2018, the Company had issued 5,137,500 as part of the issuance for the $0.05 and $0.10 rounds. Common Stock Issued in Exchan for Consultin Professional and Other Services The Company has issued non-statutory
stock options, restricted stock purchase awards and stock compensation to directors and consultants. The terms of stock options
granted under these plans generally may not exceed 10 years. The Company currently does not have a defined equity incentive plan.
Stock issued to directors and consultants have been granted via individual agreements. Share-based payment
arrangements were made to compensate independent contractors to perform services as a way to conserve cash as we develop our business.
Share-based payments were made in negotiations with each independent contractor and may be in the form of an option to purchase
shares of our common stock or restricted shares of our common stock. We grant share-based payment over the term of our agreements
with vesting schedule to incentive personnel over time. After the reporting period, we conducted a 409A valuation with the firm
SingerLewak, The date of the 409A valuation was May 22, 2018. SingerLewak took certain available information about the Company
and assess the following values at specific dates:
Value Date Value ($ per share)
December 1, 2017 0.063
January 1, 2018 0.117
February 1, 2018 1.25
March 1, 2018 1.25 The Company believes
these values represent an accurate representation of our fair market value at the specific dates. According to these results above,
the Company determined that it did not issue any options below the fair value market price. The Company will keep this valuation
in the event the IRS investigates our claims that our OTC-traded price is not a fair representation of our market value on those
dates. If the IRS concludes that the OTC-traded price should be used to determine our valuation, there may be penalties to the
grantees or to the Company under Section 409A of the Internal Revenue Code. The Company will continue to assess material
changes to its business that would affect our market values, and we may decide that certain conditions would allow us to use the
OTC-traded price as an accurate representation of a fair market value of our common stock. During the nine-month period ended
January 31, 2018, the Company issued 2,620,000 restricted shares of Common Stock (“RSA”) to independent contractors
for professional services. The fair value of the restricted shares was calculated to be $508,140 using the price per share on the
grant date of each restricted stock award. The Company issued the shares of restricted Common Stock for services as outlined in
the table below:
RSAs Number of Shares Remeasured Weighted Average Fair Value
RSA Unvested at the beginning of the Period
$ –
RSA Granted During the Period 2,620,000 $ 0.11
RSA Canceled During the Period $ –
RSA Vested During the Period 620,000 $ 0.07
RSA Unvested at the End of the Period 2,000,000 $ 0.12
Number of Shares Weighted Average Exercise Price
Intrinsic Value Weighted Average Remaining Life Remeasured Weighted Average Fair Value
Outstanding at Beginning of Period
$ – $ – - $ –
Exercisable at the End of the Period 276,332 $ 0.82 $ – 5.90 $ 0.072
Granted During the Period 1,422,000 $ 1.92 $ – 7.92 $ 0.107
Exercised During the Period $ – $ – - $ -
Canceled during the Period(Forfeited) $ – $ – - $ -
Canceled during the Period(Expired) $ – $ – - $ -
Outstanding at the End of the Period 1,422,000 $ 1.92 $ – 7.92 $ 0.107
Options Vested During the Period 276,332 $ 0.82 $ – 5.90 $ 0.072
Vested at end of Period 276,332 $ 0.82 $ – 5.90 $ 0.072
Shares Expected to vest 1,145,668 $ 2.19 $ – 8.40 $ 0.116
Vested and Expected to vest 1,422,000 $ 1.92 $ – 7.92 $ 0.107 Pr ferred Notes Convertible to Common Stock During the nine-month period ended
January 31, 2018, the Company converted 13,144,660 shares of Common Stock into Series A Convertible Preferred Stock (the “Preferred
Shares”). The Company designated 500,000 shares as Preferred Shares. The Company had agreed to convert certain investor shares
of Common Stock into the Preferred Shares, which are convertible into shares of Common Stock at a rate of one Preferred Share into
forty shares of Common Stock. At January 31, 2018, the Company had 328,616.50 Preferred Shares issued and outstanding. Key terms of the Preferred Shares include:
● Holders shall have no voting rights unless and until such shares are converted into shares of common stock.
● Holders must provide written notice to the authorized representative of the Company in order to convert their shares.
● In no event may the holder convert any shares of Series A Preferred Shares into Common Stock if, as a result of such conversion, the Holder will own of record and/or beneficially in excess of 4.99% of the outstanding shares of Common Stock. On February 12, 2018, the Company
filed a Certificate of Designation with the State of Nevada effective as of November 11, 2017 for a newly authorized Series A Convertible
Preferred Stock. A total of 500,000 shares of Series A Convertible Preferred Stock have been authorized of which 328,616.50 shares
were issued and outstanding, as follows:
Issuee Name Series A Convertible Preferred Shares
JOJ Holdings, LLC (1) 141,116.50
JFS Investments, Inc. (2) 187,500.00
(1) Mr. Justin Schreiber is the control person of JOJ Holdings, LLC.
(2) Mr. Joe Salvani is the control person of JFS Investments, Inc. The Company is obligated is issue
shares of Common Stock to the holders of the Preferred Shares once the holder submits a notice of conversion to the Company. The
Company shall issue the required number of shares of Common Stock at a rate of 40 shares of Common Stock to 1 share of the Preferred
Shares. Stock Purchase Warrants The stock purchase warrants have
been accounted for as equity in accordance with FASB ASC 480, Accounting for Derivative Financial Instruments indexed to, and potentially
settled in, a company’s own stock, distinguishing liabilities from equity. The Company had a total of 9,637,500 warrants outstanding
as of January 31, 2018 as outlined in the table below:
Quantity Issued
Strike Price
Average Remaining Contractual Life (years)
Amount Exercised
Founders 2,500,000 $ 2.50 4.79 $ –
Founders 2,000,000 $ 0.25 2.79 –
Private Placement 5,137,500 $ 0.25 2.85 –
9,637,500 $ –
Weighted-average exercise price $ 0.83 The $0.83 per share is the weighted-average
exercise price of all warrants that have been issued, which are convertible into one share of our Common Stock. 2,000,000 warrants
are not yet vested and will vest on January 1, 2019. As such the 2,000,000 are not considered when calculating dilutive shares
for the period. </t>
  </si>
  <si>
    <t>10. Restatement of Financial Statements</t>
  </si>
  <si>
    <t>Accounting Changes and Error Corrections [Abstract]</t>
  </si>
  <si>
    <t>Restatement of Financial Statements</t>
  </si>
  <si>
    <t xml:space="preserve">On January 16, 2018, the Company
executed a 2-for-1 forward stock split. Accordingly, all references to the numbers of common shares and per data in the accompanying
financial statements have been adjusted to reflect these splits, on a retroactive basis, unless indicated otherwise. Upon further
review it was determined that certain components of the Company’s shareholders’ equity (deficit) had not been adjusted
for the above mentioned forward split. The balance at January 31, 2018,
of common stock and additional paid-in capital was originally reported at $17,769 and $10,611,198, respectively and revised as
$36,159 and $10,592,808, respectively. The balance at April 30, 2017, of common stock and additional paid-in capital was originally
reported at $10,368 and $6,179,489, respectively and revised as $40,737 and $6,159,120, respectively. In addition, the number of
common shares issued and outstanding as of April 30, 2017, was originally reported as 737,406 and revised as 40,737,406. The Company previously disclosed on page 22 of amendment
No. 1 to Form 10-Q for the fiscal quarter ended January 31, 2018, $18.8 million of non-cash stock-based compensation expense. The
Company had corrected the stock-based compensation expense and recorded the amount as $166,603 in the statement of operations and
statement of cash flows in Amendment No. 1, however, inadvertently did not change the disclosure on page 22 from the original filing
of the Form 10-Q for the fiscal quarter ended January 31, 2018. On January 17, 2018, the Company
entered into a Promissory Note Agreement (“AutoLotto Agreement”) with AutoLotto, Inc., a Delaware corporation. Under the
terms of the AutoLotto Agreement, the Company will pay to AutoLotto $1.5 million (the “Principal”) in exchange for
a promissory note that will accrue interest at one percent per annum (the “Interest”). All unpaid Principal and Interest
are due and payable to the Company at the earlier of (i) the closing of AutoLotto’s initial coin offering of at least $20,000,000
or (ii) AutoLotto’s issuance of equity securities (excluding any conversion or issuance of any note or other convertible
security) of at least $20,000,000. In the event AutoLotto does not raise $20,000,000 through an initial coin offering or issuance
of equity noted above, any unpaid Principal and Interest will convert to equity at a rate of $250,000,000 divided by the number
of common shares outstanding immediately prior to January 17, 2020. As part of the AutoLotto Agreement, the Company also received
an option to purchase tokens of the AutoLotto initial coin offering (the “Option”) equal to two times the outstanding
unpaid Principal and Interest under the AutoLotto Agreement. The exercise price of the Option will be an undisclosed private pre-sale
price, and the Option is exercisable within ten days of AutoLotto providing notice to the Company of its initial coin offering.
The Option expires on January 16, 2020. As of the date of this Report, the
Company has funded $500,000 toward the AutoLotto Agreement, of which $250,000 was funded at the period ending January 31, 2018.
The Company inadvertently classified the $250,000 funded to AutoLotto.com as an investment in available-for-sale securities. As
such, the Company reclassed this amount to Notes Receivable. The following tables summarize the
effects of the revisions on the financial statements for the periods reported:
Consolidated Balance Sheets as of January 31, 2018
Previously Reported
Adjustments
As Restated
Available-for-sale securities $ 2,533,286 $ (250,000 ) $ 2,283,286
Note receivable $ - $ 250,000 $ 250,000
Consolidated Statement of Operations for the 3 months ended January 31, 2018
Previously Reported
Adjustments
As Restated
Professional fees $ 19,101,968 $ (18,620,974 ) $ 480,994
Net income (loss) $ (19,131,989 ) $ 18,065,017 $ (1,066,972 )
Basic earnings (loss) per common share $ (0.53 ) $ 0.50 $ (0.03 )
Diluted earnings (loss) per common share $ (0.45 ) $ 0.43 $ (0.02 )
Consolidated Statement of Operations for the 9 months ended January 31, 2018
Previously Reported
Adjustments
As Restated
Professional fees $ 19,121,158 $ (18,620,974 ) $ 500,184
Net income (loss) $ (14,157,777 ) $ 18,064,398 $ 3,907,240
Basic earnings (loss) per common share $ (0.36 ) $ 0.46 $ 0.10
Diluted earnings (loss) per common share $ (0.32 ) $ 0.41 $ 0.09
Consolidated Statement of Shareholders' Equity (Deficit) as of January 31, 2018
Previously Reported
Adjustments
As Restated
Common stock - amount $ 17,769 $ 18,390 $ 36,159
Additional paid-in capital $ 10,611,198 $ (18,390 ) $ 10,592,808
Previously Reported
Adjustments
As Restated
Consolidated Statement of Shareholders' Equity (Deficit) as of April 30, 2017
Common stock - shares 737,406 40,000,000 40,737,406
Common stock - amount $ 20,368 $ 20,369 $ 40,737
Additional paid-in capital $ 6,179,489 $ (20,369 ) $ 6,159,120 </t>
  </si>
  <si>
    <t>11. Subsequent Events</t>
  </si>
  <si>
    <t>Subsequent Events [Abstract]</t>
  </si>
  <si>
    <t>Subsequent Events</t>
  </si>
  <si>
    <t xml:space="preserve">During the period from February
1, 2018 through the date of this amended Report, the Company has raised a total $1,445,000 through the private placements of its
common stock at $1.25 per share, issuing 1,248,000 shares of Common Stock. No warrants were issued as part of these private placements. BlockEx: On February 16, 2018, we entered
into a Private Token Purchase Commitment Form (“BlockEx Agreement”) with BlockEx Limited (“BlockEx”) a
privately held limited liability company incorporated under the laws of Gibraltar. Under the terms of the BlockEx Agreement, the
Company agreed to purchase up to 5,714,285.71 digital tokens from the Company for 2,000,000 Euros, or at the time of the purchase,
approximately $2,481,600 USD. To date the Company has purchased tokens amounting to approximately 1,128,770 tokens for a purchase
price of 395,069.53 Euros. The Company filled the 2,000,000 Euro obligation for the BlockEx Agreement by pooling with other investors
for the remaining 1,604,930 Euros. This investment provides the Company with exposure to a digital asset exchange platform. The
BlockEx platform provides an institutional exchange, white-labeled brokerage software, and the ability to launch ICO’s. Le atumX: On February 19, 2018, the Company
entered into a Stock Purchase Agreement (“LegatumX Agreement”) with LegatumX, Inc. (“LegatumX”). This investment
will provide us with a market share into the legal industry for the storage, authentication and validation of legal documents such
as wills, trusts, deeds, mortgages, and more. We expect that the Media and Education segment of our business will be able to assist
this company in marketing their products to consumers worldwide, although we will be starting with U.S. consumers. Under the terms
of the LegatumX Agreement, we will initially receive 30% of LegatumX’s common stock calculated on a fully diluted basis for
a purchase price of $1,300,000:
Amount paid by Company Paid or Due on
$100,000 February 19, 2018
$200,000 May 20, 2018
100,000 shares of our Common Stock (1) March 1, 2018 The value of our Common Stock for this agreement
was valued at $10 per share. The Company may earn an additional
(i) 5%, for a total of 35%, of LegatumX’s common stock if LegatumX realizes $2.3 million in gross proceeds from the sale
of the 100,000 shares of our common stock within the 12-month period following the effective date of the Company’s filing
of a Form 10 with the SEC (the “Form 10”), or (ii) an additional 10%, for a total of 40%, of LegatumX’s common
stock if LegatumX realizes $10.1 million in gross proceeds from the sale of the 100,000 shares of our common stock within the 12-month
period following the effective date of the Form 10. Basecoin &amp; Or in Protocol: On February 13, 2018 and February
20, 2018, the Company entered into two separate subscription agreements with KR CRYPTO SPE, LLC, a special-purpose entity, for
the purpose of acquiring tokens of Basecoin and Origin Protocol, respectively. The Company invested $100,000 and $50,000 into the
subscription agreements for Basecoin and Origin Protocol, respectively. Basecoin’s token will be utilized as a form of controlling
the supply and demand of fiat-based currencies to expand or contract the money-supply, similar to how current central banks attempt
to maintain a normalized supply and demand of their respective fiat currencies. The Origin Protocol utilizes the Ethereum blockchain,
allowing developers to build decentralized marketplaces to create and manage listings for the fractional usage of assets and services. </t>
  </si>
  <si>
    <t>2. Summary of Significant Accounting Policies (Policies)</t>
  </si>
  <si>
    <t>Basis of Presentation</t>
  </si>
  <si>
    <t xml:space="preserve">Mana ement’s Representation o Interim
Financial Statements The accompanying unaudited consolidated
financial statements have been prepared by the Company without audit pursuant to the rules and regulations of the SEC.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April 30, 2017 as presented in the Company’s
Annual Report on Form 10-K filed on August 30, 2017 with the SEC, and as amended on May 21, 2018. </t>
  </si>
  <si>
    <t>Revenue Recognition</t>
  </si>
  <si>
    <t xml:space="preserve">The Company recognizes revenue when
the following criteria are met: (1) persuasive evidence of an arrangement exists; (2) delivery has occurred or services are rendered;
(3) the price to the buyer is fixed or determinable; and (4) collectability is reasonably assured. Amounts collected before these
criteria are met are recorded as deferred revenue. Currently, the Company’s revenue
is in the form of consulting services provided to customers. Revenue is recognized prorata on a monthly basis over the term of
the contractual agreement. At the time of
the filing, the Company was unable to determine the percentage of completion for the one project it was contracted to perform and,
as such, felt that using a pro rata method of accounting was most appropriate at this time. If and when the services and deliverables
have been completed, we will immediately record the remaining portion of the Deferred Revenue. </t>
  </si>
  <si>
    <t>Marketable Securities</t>
  </si>
  <si>
    <t xml:space="preserve">The Company determines the appropriate
classification of its marketable securities, which consist primarily of investments in Digital Assets, such as Bitcoin and Ethereum,
at the time of purchase and reevaluates such designation at each balance sheet date. All of the Company’s marketable securities
are considered available-for-sale and carried at estimated fair values and reported as available-for-sale securities on the balance
sheet. The Company has adopted ASU 2016-01, and now records unrealized gains and losses on available-for- sale securities in net
income and reported as “Unrealized gain (loss) of equity securities” on the income statement. Other income includes
realized gains and losses on sales of securities and other-than-temporary declines in the fair value of securities, if any. The
cost of securities sold is based on the specific identification method. The Company regularly reviews all of its investments for
other-than- temporary declines in fair value. The Company’s review includes the consideration of the cause of the impairment,
including the creditworthiness of the security issuers, the number of securities in an unrealized loss position, the severity and
duration of the unrealized losses, whether the Company has the intent to sell the securities and whether it is more likely than
not that it will be required to sell the securities before the recovery of their amortized cost basis. If the Company were to determine
that the decline in fair value of an investment is below its accounting basis and the decline is other-than-temporary, the Company
would reduce the carrying value of the security and record a loss for the amount of such decline. </t>
  </si>
  <si>
    <t>Going Concern</t>
  </si>
  <si>
    <t xml:space="preserve">The Company has an accumulated
deficit of approximately $26 million from its inception on September 15, 1995 to date. We will need additional working capital
for ongoing operations, which raises substantial doubt about our ability to continue as a going concern. Management of the Company
is working on a strategy to meet future operational goals which may include equity funding, short term or long-term financing or
debt financing, to enable the Company to reach profitable operations, however, there can be no assurances that the plan will succeed,
nor that the Company will be able to execute its plans. </t>
  </si>
  <si>
    <t>Stock-based compensation</t>
  </si>
  <si>
    <t xml:space="preserve">The Company follows
the provisions of ASC 718, “Share-Based Payment” and ASC 505-50 “Equity-Based Payments to Non- Employees”.
Under this guidance compensation cost generally is recognized at fair value on the date of the grant and amortized over the respective
vesting periods.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shares using weekly price observations over an observation period that approximates the expected life of the options. The risk-free
rate approximates the U.S. Treasury yield curve rate in effect at the time of grant for periods similar to the expected option
life. Due to limited history of forfeitures, the estimated forfeiture rate included in the option valuation was zero. While ASC 505-50
does not specifically indicate which period expenses should be recognized, the guidance does indicate that the expenses should
be recognized in the same period as when the services were performed. The stock-based compensation, that are expensed at fair value,
accrue over the service period (vesting period) and are re-measured every period until they are settled if the services are to
be performed over a period of time. On the vesting date, a final adjustment is made to reconcile the prior expenses. Note that
if the performance requirements have been met but grant has expired, the expenses are not reversed. However, if the performance
requirements have not been met then the expenses are reversed. Many of the assumptions
require significant judgment and any changes could have a material impact in the determination of stock-based compensation expense. </t>
  </si>
  <si>
    <t>Fair Value Measurements</t>
  </si>
  <si>
    <t xml:space="preserve">The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Fair value estimates discussed
herein are based upon certain market assumptions and pertinent information available to management as of January 31, 2018 and April
30, 2017. The Company uses the market approach to measure fair value for its Level 1 financial assets and liabilities. The market
approach uses prices and other relevant information generated by market transactions involving identical or comparable assets or
liabilities. The respective carrying value of certain balance sheet financial instruments approximates its fair value. These financial
instruments include cash, marketable securities, related party payables, accounts payable and accrued liabilities. Fair values
were estimated to approximate carrying values for these financial instruments since they are short term in nature and they are
receivable or payable on demand. The estimated fair value of assets
and liabilities acquired in business combinations and reporting units and long-lived assets used in the related asset impairment
tests utilize inputs classified as Level 3 in the fair value hierarchy. </t>
  </si>
  <si>
    <t>Stock Purchase Warrants</t>
  </si>
  <si>
    <t xml:space="preserve">The Company accounts for warrants
issued to purchase shares of its Common Stock as equity in accordance with FASB ASC 480, Accounting for Derivative Financial
Instruments Indexed to, and Potentially Settled in, a Company’s Own Stock, Distinguishing Liabilities from Equity. </t>
  </si>
  <si>
    <t>Cash and Cash Equivalents</t>
  </si>
  <si>
    <t xml:space="preserve">The Company considers all highly
liquid investments with a maturity of three months or less at the date of purchase to be cash equivalents. Cash and cash equivalents
consist of cash on deposit with banks and money market funds, the fair value of which approximates cost. The Company maintains
its cash balances with a high-credit-quality financial institution. At times, such cash may be in excess of the Federal Deposit Insurance Corporation-insured limit of $250,000.
The Company has not experienced any losses in such accounts, and management believes the Company is not exposed to any significant
credit risk on its cash and cash equivalents. The Company classifies certain accounts
holding Bitcoin and Ethereum to be cash equivalents and records them at their initial cost, and subsequently re-measures the carrying
amounts it owns at each reporting date based on their current fair value. The changes in the fair value are included as a component
of income or loss from operations. The Company considers certain accounts holding Bitcoin and Ethereum as cash because they are
readily convertible to U.S. Dollars and the Company has used these currencies to receive and make payments for services. The Company obtains the equivalency
rate of Bitcoins and Ethereum to U.S. Dollars by using the historical values from Coin Market Cap (https://coinmarketcap.com).
The equivalency rate obtained represents a generally well recognized quoted price in an active market for Bitcoin and Ethereum,
which website is accessible to the Company on an ongoing basis. The Company may maintain its Bitcoin and Ethereum in wallets of
an online exchange or in a cold storage wallet. </t>
  </si>
  <si>
    <t xml:space="preserve">Property and equipment are stated
at cost or fair value if acquired as part of a business combination. Depreciation is computed by the straight-line method and is
charged to operations over the estimated useful lives of the assets. Maintenance and repairs are charged to expense as incurred.
The carrying amount and accumulated depreciation of assets sold or retired are removed from the accounts in the year of disposal
and any resulting gain or loss is included in results of operations. The Company currently is in the process of building a mining
facility for Digital Assets. All cost associated with that project, including the architectural, designs, and planning cost are
being capitalized until the completion of the project. The estimated useful lives of property and equipment are
as follows:
Computer software and office equipment 1-5 years
Furniture and fixtures 5-10 years
Mining Facility No depreciation is taken until the project is completed and placed into service </t>
  </si>
  <si>
    <t>Basic and Diluted Net Loss Per Share</t>
  </si>
  <si>
    <t xml:space="preserve">Net earnings or loss per share is
calculated in accordance with SFAS No. 128, Earnings Per Share </t>
  </si>
  <si>
    <t>Use of Estimates</t>
  </si>
  <si>
    <t xml:space="preserve">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 and expenses during the periods presented. Actual results
could differ from those estimates. Significant estimates made by management
are, among others, realizability of long-lived assets, deferred taxes and stock option valuation. Management reviews its estimates
on a quarterly basis and, where necessary, makes adjustments prospectively. </t>
  </si>
  <si>
    <t>Recent Accounting Pronouncements</t>
  </si>
  <si>
    <t xml:space="preserve">In May 2017, the
FASB issued ASU 2017-09, Compensation - Stock Compensation (Topic 718): Scope of Modification Accounting. The new standard provides
guidance about which changes to the terms or conditions of a share-based payment award require an entity to apply modification
accounting in Topic 718. This pronouncement is effective for annual reporting periods beginning after December 15, 2017 but early
adoption is permitted. The Company is currently evaluating the impact of adopting this guidance. In August 2016,
the FASB issued ASU No. 2016-15, Statement of Cash Flows (Topic 230): Classification of Certain Cash Receipts and Cash Payments
(“ASU 2016-15”). ASU 2016-15 addresses eight specific cash flow issues with the objective of reducing diversity in
practice regarding how certain cash receipts and cash payments are presented in the statement of cash flows. The standard provides
guidance on the classification of the following item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6) distributions received from
equity method investments, (7) beneficial interests in securitization transactions, and (8) separately identifiable cash flows.
The Company is required to adopt ASU 2016-15 for fiscal years, and for interim periods within those fiscal years, beginning after
December 15, 2017 on a retrospective basis. Early adoption is permitted, including adoption in an interim period. The Company is
currently evaluating the impact of adoption of ASU 2016-15. In March 2016,
the Financial Accounting Standards Board (“FASB”) issued Accounting Standards Update (“ASU”) 2016-09, “Compensation
– Stock Compensation: Improvements to Employee Share-Based Payment Accounting,” which relates to the accounting for
employee share-based payments. This standard addresses several aspects of the accounting for share-based payment award transactions,
including: (a) income tax consequences; (b) classification flows of awards as either equity or liabilities; and (c) classification
on the statement of cash flows. This standard will be effective for fiscal years beginning after December 15, 2016, including interim
periods within those fiscal years. The Company is in the process of evaluating the impact of the adoption of ASU 2016-09 on its
consolidated financial statements. The adoption of ASU No. 2016-09 is not expected to have a material impact on the Company's consolidated
financial statements or related disclosures. All other accounting
standards that have been issued or proposed by the FASB that do not require adoption until a future date are not expected to have
a material impact on the consolidated financial statements upon adoption. </t>
  </si>
  <si>
    <t>4. Available-for-Sale Securities (Tables)</t>
  </si>
  <si>
    <t>Schedule of available-for-sale securities</t>
  </si>
  <si>
    <t xml:space="preserve">January 31, 2018
Description Cost Gross Unrealized gain (loss) Aggregate fair value
Chimes - Equity Token $ 200,000 $ – $ 200,000
Chimes - Utility Token 50,000 – 50,000
Video Coin - Utility Token 50,000 – 50,000
Academy - Utility Token 250,000 – 250,000
Coral Health - Utility Token 250,000 – 250,000
Kinerjay Pay Common Stock 1,800,000 (550,000 ) 1,250,000
BTC Wallet 26,928 (2,179 ) 24,749
EOS Wallet 20,323 (2,651 ) 17,672
NEO Wallet 101,523 (1,698 ) 99,825
OMG Wallet 20,870 (429 ) 20,441
QTUM Wallet 14,480 1,858 16,338
REP Wallet 55,119 (858 ) 54,261
Total available-for-sale securities $ 2,839,243 $ (555,957 ) $ 2,283,286 </t>
  </si>
  <si>
    <t>5. Property and Equipment (Tables)</t>
  </si>
  <si>
    <t>Schedule of property and equipment</t>
  </si>
  <si>
    <t xml:space="preserve">January 31, 2018
Cost Accumulated Depreciation
Net Book Value
Capital assets subject to depreciation:
Computers, software and office equipment 7,527 (125 ) 7,402
Mining Facility (in progress) 101,273 – 101,273
Total fixed assets 108,800 (125 ) 108,675 </t>
  </si>
  <si>
    <t>9. Stockholders' Equity (Tables)</t>
  </si>
  <si>
    <t>Schedule of dilutive securities</t>
  </si>
  <si>
    <t xml:space="preserve">Preferred shares convertible to Common Stock 13,144,660
Warrants 7,637,500
Stock options 234,247 </t>
  </si>
  <si>
    <t>Schedule of outstanding stock</t>
  </si>
  <si>
    <t xml:space="preserve">Share count reconciliation
Beginning share balance April 30, 2017 737,406
Control Shares issued 40,000,000
Shares issued in private placements 12,946,700
RSU’s vested 620,000
Shares retired (5,000,000 )
Shares converted to preferred stock. (13,144,660 )
Ending share balance January 31, 2018 36,159,446 </t>
  </si>
  <si>
    <t>Schedule of subscription agreements</t>
  </si>
  <si>
    <t xml:space="preserve">Issue Price Shares Issued Funds Received
$ 0.05 4,000,000 $ 200,000
$ 0.10 6,175,000 $ 617,500
$ 1.25 2,771,700 $ 3,464,625
12,946,700 $ 4,282,125 </t>
  </si>
  <si>
    <t>Schedule of stock issued for services</t>
  </si>
  <si>
    <t xml:space="preserve">Value Date Value ($ per share)
December 1, 2017 0.063
January 1, 2018 0.117
February 1, 2018 1.25
March 1, 2018 1.25 </t>
  </si>
  <si>
    <t>Schedule of restricted stock issued for services</t>
  </si>
  <si>
    <t xml:space="preserve">RSAs Number of Shares Remeasured Weighted Average Fair Value
RSA Unvested at the beginning of the Period
$ –
RSA Granted During the Period 2,620,000 $ 0.11
RSA Canceled During the Period $ –
RSA Vested During the Period 620,000 $ 0.07
RSA Unvested at the End of the Period 2,000,000 $ 0.12 </t>
  </si>
  <si>
    <t>Schedule of options outstanding</t>
  </si>
  <si>
    <t xml:space="preserve">Number of Shares Weighted Average Exercise Price
Intrinsic Value Weighted Average Remaining Life Remeasured Weighted Average Fair Value
Outstanding at Beginning of Period
$ – $ – - $ –
Exercisable at the End of the Period 276,332 $ 0.82 $ – 5.90 $ 0.072
Granted During the Period 1,422,000 $ 1.92 $ – 7.92 $ 0.107
Exercised During the Period $ – $ – - $ -
Canceled during the Period(Forfeited) $ – $ – - $ -
Canceled during the Period(Expired) $ – $ – - $ -
Outstanding at the End of the Period 1,422,000 $ 1.92 $ – 7.92 $ 0.107
Options Vested During the Period 276,332 $ 0.82 $ – 5.90 $ 0.072
Vested at end of Period 276,332 $ 0.82 $ – 5.90 $ 0.072
Shares Expected to vest 1,145,668 $ 2.19 $ – 8.40 $ 0.116
Vested and Expected to vest 1,422,000 $ 1.92 $ – 7.92 $ 0.107 </t>
  </si>
  <si>
    <t>Schedule of preferred notes convertible to common stock</t>
  </si>
  <si>
    <t xml:space="preserve">Issuee Name Series A Convertible Preferred Shares
JOJ Holdings, LLC (1) 141,116.50
JFS Investments, Inc. (2) 187,500.00
(1) Mr. Justin Schreiber is the control person of JOJ Holdings, LLC.
(2) Mr. Joe Salvani is the control person of JFS Investments, Inc. </t>
  </si>
  <si>
    <t>Schedule of warrants outstanding</t>
  </si>
  <si>
    <t xml:space="preserve">Quantity Issued
Strike Price
Average Remaining Contractual Life (years)
Amount Exercised
Founders 2,500,000 $ 2.50 4.79 $ –
Founders 2,000,000 $ 0.25 2.79 –
Private Placement 5,137,500 $ 0.25 2.85 –
9,637,500 $ –
Weighted-average exercise price $ 0.83 </t>
  </si>
  <si>
    <t>10. Restatement of Financial Statements (Tables)</t>
  </si>
  <si>
    <t>Restatement of financial statements</t>
  </si>
  <si>
    <t xml:space="preserve">Consolidated Balance Sheets as of January 31, 2018
Previously Reported
Adjustments
As Restated
Available-for-sale securities $ 2,533,286 $ (250,000 ) $ 2,283,286
Note receivable $ - $ 250,000 $ 250,000
Consolidated Statement of Operations for the 3 months ended January 31, 2018
Previously Reported
Adjustments
As Restated
Professional fees $ 19,101,968 $ (18,620,974 ) $ 480,994
Net income (loss) $ (19,131,989 ) $ 18,065,017 $ (1,066,972 )
Basic earnings (loss) per common share $ (0.53 ) $ 0.50 $ (0.03 )
Diluted earnings (loss) per common share $ (0.45 ) $ 0.43 $ (0.02 )
Consolidated Statement of Operations for the 9 months ended January 31, 2018
Previously Reported
Adjustments
As Restated
Professional fees $ 19,121,158 $ (18,620,974 ) $ 500,184
Net income (loss) $ (14,157,777 ) $ 18,064,398 $ 3,907,240
Basic earnings (loss) per common share $ (0.36 ) $ 0.46 $ 0.10
Diluted earnings (loss) per common share $ (0.32 ) $ 0.41 $ 0.09
Consolidated Statement of Shareholders' Equity (Deficit) as of January 31, 2018
Previously Reported
Adjustments
As Restated
Common stock - amount $ 17,769 $ 18,390 $ 36,159
Additional paid-in capital $ 10,611,198 $ (18,390 ) $ 10,592,808
Previously Reported
Adjustments
As Restated
Consolidated Statement of Shareholders' Equity (Deficit) as of April 30, 2017
Common stock - shares 737,406 40,000,000 40,737,406
Common stock - amount $ 20,368 $ 20,369 $ 40,737
Additional paid-in capital $ 6,179,489 $ (20,369 ) $ 6,159,120 </t>
  </si>
  <si>
    <t>11. Subsequent Events (Tables)</t>
  </si>
  <si>
    <t>Schedule of stock purchase agreement</t>
  </si>
  <si>
    <t>Amount paid by Company Paid or Due on
$100,000 February 19, 2018
$200,000 May 20, 2018
100,000 shares of our Common Stock (1) March 1, 2018</t>
  </si>
  <si>
    <t>2. Summary of Significant Accounting Policies (Details Narrative)</t>
  </si>
  <si>
    <t>Computer Software and Office Equipment</t>
  </si>
  <si>
    <t>Estimated lives of property and equipment</t>
  </si>
  <si>
    <t>1-5 years</t>
  </si>
  <si>
    <t>Furniture and Fixtures</t>
  </si>
  <si>
    <t>5-10 years</t>
  </si>
  <si>
    <t>Mining Facility</t>
  </si>
  <si>
    <t>No depreciation is taken until the project is completed and placed into service</t>
  </si>
  <si>
    <t>3. Provision for Income Taxes (Details Narrative)</t>
  </si>
  <si>
    <t>Jan. 31, 2018USD ($)</t>
  </si>
  <si>
    <t>Operating loss carryforward</t>
  </si>
  <si>
    <t>4. Available-for-Sale Securities (Details)</t>
  </si>
  <si>
    <t>Cost</t>
  </si>
  <si>
    <t>Gross unrealized gain (loss)</t>
  </si>
  <si>
    <t>Aggregate fair value</t>
  </si>
  <si>
    <t>Chimes - Equity Token</t>
  </si>
  <si>
    <t>Chimes - Utility Token</t>
  </si>
  <si>
    <t>Video Coin - Utility Token</t>
  </si>
  <si>
    <t>Academy - Utility Token</t>
  </si>
  <si>
    <t>Coral Health - Utility Token</t>
  </si>
  <si>
    <t>Kinerjay Pay Common Stock</t>
  </si>
  <si>
    <t>BTC Wallet</t>
  </si>
  <si>
    <t>EOS Wallet</t>
  </si>
  <si>
    <t>NEO Wallet</t>
  </si>
  <si>
    <t>OMG Wallet</t>
  </si>
  <si>
    <t>QTUM Wallet</t>
  </si>
  <si>
    <t>REP Wallet</t>
  </si>
  <si>
    <t>5. Property and Equipment (Details) - USD ($)</t>
  </si>
  <si>
    <t>Property and equipment, cost</t>
  </si>
  <si>
    <t>Accumulated depreciation</t>
  </si>
  <si>
    <t>Property and equipment, net</t>
  </si>
  <si>
    <t>6. Liabilities Discharged in Receivership (Details Narrative) - USD ($)</t>
  </si>
  <si>
    <t>7. Deferred Revenue (Details Narrative) - USD ($)</t>
  </si>
  <si>
    <t>8. Due to Related Parties (Details Narrative) - USD ($)</t>
  </si>
  <si>
    <t>9. Stockholders' Equity (Details)</t>
  </si>
  <si>
    <t>Jan. 31, 2018shares</t>
  </si>
  <si>
    <t>Preferred Shares Convertible to Common Stock</t>
  </si>
  <si>
    <t>Antidilutive shares</t>
  </si>
  <si>
    <t>Warrants</t>
  </si>
  <si>
    <t>Stock Options</t>
  </si>
  <si>
    <t>9. Stockholders' Equity (Details 1)</t>
  </si>
  <si>
    <t>Beginning share balance</t>
  </si>
  <si>
    <t>Control shares issued</t>
  </si>
  <si>
    <t>Shares issued in private placements</t>
  </si>
  <si>
    <t>RSU’s vested</t>
  </si>
  <si>
    <t>Shares retired</t>
  </si>
  <si>
    <t>Shares converted to preferred stock</t>
  </si>
  <si>
    <t>Ending share balance</t>
  </si>
  <si>
    <t>9. Stockholders' Equity (Details 2) - USD ($)</t>
  </si>
  <si>
    <t>Shares issued</t>
  </si>
  <si>
    <t>Funds received</t>
  </si>
  <si>
    <t>Issue 1</t>
  </si>
  <si>
    <t>Issue price</t>
  </si>
  <si>
    <t>$ .05</t>
  </si>
  <si>
    <t>Issue 2</t>
  </si>
  <si>
    <t>$ .10</t>
  </si>
  <si>
    <t>Issue 3</t>
  </si>
  <si>
    <t>9. Stockholders' Equity (Details 3)</t>
  </si>
  <si>
    <t>Jan. 31, 2018$ / shares</t>
  </si>
  <si>
    <t>Issuance 1</t>
  </si>
  <si>
    <t>Value date</t>
  </si>
  <si>
    <t>Dec. 1,
		2017</t>
  </si>
  <si>
    <t>Value per share</t>
  </si>
  <si>
    <t>$ .063</t>
  </si>
  <si>
    <t>Issuance 2</t>
  </si>
  <si>
    <t>Jan. 1,
		2018</t>
  </si>
  <si>
    <t>$ .117</t>
  </si>
  <si>
    <t>Issuance 3</t>
  </si>
  <si>
    <t>Feb. 1,
		2018</t>
  </si>
  <si>
    <t>Issuance 4</t>
  </si>
  <si>
    <t>Mar. 1,
		2018</t>
  </si>
  <si>
    <t>9. Stockholders' Equity (Details 4)</t>
  </si>
  <si>
    <t>Jan. 31, 2018$ / sharesshares</t>
  </si>
  <si>
    <t>Number of nonvested restricted stock vested</t>
  </si>
  <si>
    <t>Restricted Stock [Member]</t>
  </si>
  <si>
    <t>Number of nonvested restricted stock outstanding, beginning</t>
  </si>
  <si>
    <t>Number of nonvested restricted stock granted</t>
  </si>
  <si>
    <t>Number of nonvested restricted stock canceled</t>
  </si>
  <si>
    <t>Number of nonvested restricted stock outstanding, ending</t>
  </si>
  <si>
    <t>Weighted average grant date fair value outstanding, beginning | $ / shares</t>
  </si>
  <si>
    <t>$ .00</t>
  </si>
  <si>
    <t>Weighted average grant date fair value granted | $ / shares</t>
  </si>
  <si>
    <t>Weighted average grant date fair value canceled | $ / shares</t>
  </si>
  <si>
    <t>Weighted average grant date fair value vested | $ / shares</t>
  </si>
  <si>
    <t>Weighted average grant date fair value outstanding, ending | $ / shares</t>
  </si>
  <si>
    <t>9. Stockholders' Equity (Details 5) - Stock Options</t>
  </si>
  <si>
    <t>Jan. 31, 2018USD ($)$ / sharesshares</t>
  </si>
  <si>
    <t>Options number of shares, outstanding beginning of period | shares</t>
  </si>
  <si>
    <t>Options number of shares, exercisable | shares</t>
  </si>
  <si>
    <t>Options number of shares, granted | shares</t>
  </si>
  <si>
    <t>Options number of shares, exercised | shares</t>
  </si>
  <si>
    <t>Options number of shares, forfeited | shares</t>
  </si>
  <si>
    <t>Options number of shares, expired | shares</t>
  </si>
  <si>
    <t>Options number of shares, outstanding end of period | shares</t>
  </si>
  <si>
    <t>Options number of shares, vested | shares</t>
  </si>
  <si>
    <t>Options number of shares, expected to vest | shares</t>
  </si>
  <si>
    <t>Options number of shares, vested and expected to vest | shares</t>
  </si>
  <si>
    <t>Weighted average exercise price, outstanding beginning of period</t>
  </si>
  <si>
    <t>Weighted average exercise price, exercisable</t>
  </si>
  <si>
    <t>Weighted average exercise price, granted</t>
  </si>
  <si>
    <t>Weighted average exercise price, exercised</t>
  </si>
  <si>
    <t>.00</t>
  </si>
  <si>
    <t>Weighted average exercise price, forfeited</t>
  </si>
  <si>
    <t>Weighted average exercise price, expired</t>
  </si>
  <si>
    <t>Weighted average exercise price, outstanding end of period</t>
  </si>
  <si>
    <t>Weighted average exercise price, vested and expected to vest, beginning</t>
  </si>
  <si>
    <t>Weighted average exercise price, vested</t>
  </si>
  <si>
    <t>Weighted average exercise price, expected to vest</t>
  </si>
  <si>
    <t>Intrinsic value, outstanding beginning of period | $</t>
  </si>
  <si>
    <t>Intrinsic value, exercisable | $</t>
  </si>
  <si>
    <t>Intrinsic value, grants</t>
  </si>
  <si>
    <t>Intrinsic value, exercised</t>
  </si>
  <si>
    <t>Intrinsic value, forfeited</t>
  </si>
  <si>
    <t>Intrinsic value, expired</t>
  </si>
  <si>
    <t>Intrinsic value, outstanding end of period | $</t>
  </si>
  <si>
    <t>Intrinsic value, vested and expected to vest, beginning | $</t>
  </si>
  <si>
    <t>Intrinsic value, vested | $</t>
  </si>
  <si>
    <t>Intrinsic value, expected to vest | $</t>
  </si>
  <si>
    <t>Intrinsic value, vested and expected to vest, ending | $</t>
  </si>
  <si>
    <t>Weighted average remaining life. outstanding</t>
  </si>
  <si>
    <t>0 years</t>
  </si>
  <si>
    <t>Weighted average remaining life. exercisable</t>
  </si>
  <si>
    <t>5 years 10 months 24 days</t>
  </si>
  <si>
    <t>Weighted average remaining life. granted</t>
  </si>
  <si>
    <t>7 years 11 months 1 day</t>
  </si>
  <si>
    <t>Weighted average remaining life, exercised</t>
  </si>
  <si>
    <t>Weighted average remaining life, forfeited</t>
  </si>
  <si>
    <t>Weighted average remaining life, expired</t>
  </si>
  <si>
    <t>Weighted average remaining life, outstanding end of period</t>
  </si>
  <si>
    <t>Weighted average remaining life. vested and expected to vest, beginning</t>
  </si>
  <si>
    <t>Weighted average remaining life. vested</t>
  </si>
  <si>
    <t>Weighted average remaining life. expected to vest</t>
  </si>
  <si>
    <t>8 years 4 months 24 days</t>
  </si>
  <si>
    <t>Weighted average remaining life. vested and expected to vest, ending</t>
  </si>
  <si>
    <t>Remeasured weighted average fair value, outstanding</t>
  </si>
  <si>
    <t>$ .000</t>
  </si>
  <si>
    <t>Remeasured weighted average fair value, exercisable</t>
  </si>
  <si>
    <t>Remeasured weighted average fair value, granted</t>
  </si>
  <si>
    <t>Remeasured weighted average fair value, exercised</t>
  </si>
  <si>
    <t>.000</t>
  </si>
  <si>
    <t>Remeasured weighted average fair value, forfeited</t>
  </si>
  <si>
    <t>Remeasured weighted average fair value, expired</t>
  </si>
  <si>
    <t>Remeasured weighted average fair value, outstanding end of period</t>
  </si>
  <si>
    <t>Remeasured weighted average fair value, vested and expected to vest, beginning</t>
  </si>
  <si>
    <t>Remeasured weighted average fair value, vested</t>
  </si>
  <si>
    <t>Remeasured weighted average fair value, expected to vest</t>
  </si>
  <si>
    <t>Remeasured weighted average fair value, vested and expected to vest, ending</t>
  </si>
  <si>
    <t>9. Stockholders' Equity (Details 6)</t>
  </si>
  <si>
    <t>JOJ Holdings, LLC</t>
  </si>
  <si>
    <t>Series A Convertible Preferred Shares</t>
  </si>
  <si>
    <t>[1]</t>
  </si>
  <si>
    <t>JFS Investments, Inc.</t>
  </si>
  <si>
    <t>[2]</t>
  </si>
  <si>
    <t>Mr. Justin Schreiber is the control person of JOJ Holdings, LLC.</t>
  </si>
  <si>
    <t>Mr. Joe Salvani is the control person of JFS Investments, Inc.</t>
  </si>
  <si>
    <t>9. Stockholders' Equity (Details 7)</t>
  </si>
  <si>
    <t>Warrants outstanding | shares</t>
  </si>
  <si>
    <t>Warrant strike price | $ / shares</t>
  </si>
  <si>
    <t>Amount exercised | $</t>
  </si>
  <si>
    <t>Warrants | Private Placement</t>
  </si>
  <si>
    <t>$ .25</t>
  </si>
  <si>
    <t>Warrant average remaining life</t>
  </si>
  <si>
    <t>2 years 10 months 6 days</t>
  </si>
  <si>
    <t>Warrants | Founders</t>
  </si>
  <si>
    <t>4 years 9 months 15 days</t>
  </si>
  <si>
    <t>2 years 9 months 15 days</t>
  </si>
  <si>
    <t>10. Restatement of Financial Statements (Details) - USD ($)</t>
  </si>
  <si>
    <t>Previously Reported</t>
  </si>
  <si>
    <t>Adjustments</t>
  </si>
  <si>
    <t>10. Restatement of Financial Statements (Details 1) - USD ($)</t>
  </si>
  <si>
    <t>$ (.53)</t>
  </si>
  <si>
    <t>$ (.36)</t>
  </si>
  <si>
    <t>$ (.45)</t>
  </si>
  <si>
    <t>$ (.32)</t>
  </si>
  <si>
    <t>$ .50</t>
  </si>
  <si>
    <t>$ .46</t>
  </si>
  <si>
    <t>$ .43</t>
  </si>
  <si>
    <t>$ .41</t>
  </si>
  <si>
    <t>10. Restatement of Financial Statements (Details 2) - USD ($)</t>
  </si>
  <si>
    <t>Common stock- shares</t>
  </si>
  <si>
    <t>Common stock- amou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24</v>
      </c>
    </row>
    <row r="16" spans="1:3">
      <c r="A16" s="4" t="s">
        <v>27</v>
      </c>
      <c r="C16" s="5" t="n">
        <v>36745046</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63</v>
      </c>
      <c r="B1" s="2" t="s">
        <v>1</v>
      </c>
    </row>
    <row r="2" spans="1:2">
      <c r="B2" s="2" t="s">
        <v>2</v>
      </c>
    </row>
    <row r="3" spans="1:2">
      <c r="A3" s="3" t="s">
        <v>12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38</v>
      </c>
      <c r="B12" s="4" t="s">
        <v>180</v>
      </c>
    </row>
    <row r="13" spans="1:2">
      <c r="A13" s="4" t="s">
        <v>181</v>
      </c>
      <c r="B13" s="4" t="s">
        <v>182</v>
      </c>
    </row>
    <row r="14" spans="1:2">
      <c r="A14" s="4" t="s">
        <v>183</v>
      </c>
      <c r="B14" s="4" t="s">
        <v>184</v>
      </c>
    </row>
    <row r="15" spans="1:2">
      <c r="A15" s="4" t="s">
        <v>185</v>
      </c>
      <c r="B15"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33</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12799</v>
      </c>
      <c r="C3" s="6" t="n">
        <v>0</v>
      </c>
    </row>
    <row r="4" spans="1:3">
      <c r="A4" s="4" t="s">
        <v>36</v>
      </c>
      <c r="B4" s="5" t="n">
        <v>2283286</v>
      </c>
      <c r="C4" s="5" t="n">
        <v>0</v>
      </c>
    </row>
    <row r="5" spans="1:3">
      <c r="A5" s="4" t="s">
        <v>37</v>
      </c>
      <c r="B5" s="5" t="n">
        <v>250000</v>
      </c>
      <c r="C5" s="5" t="n">
        <v>0</v>
      </c>
    </row>
    <row r="6" spans="1:3">
      <c r="A6" s="4" t="s">
        <v>38</v>
      </c>
      <c r="B6" s="5" t="n">
        <v>51519</v>
      </c>
      <c r="C6" s="5" t="n">
        <v>0</v>
      </c>
    </row>
    <row r="7" spans="1:3">
      <c r="A7" s="4" t="s">
        <v>39</v>
      </c>
      <c r="B7" s="5" t="n">
        <v>5297604</v>
      </c>
      <c r="C7" s="5" t="n">
        <v>0</v>
      </c>
    </row>
    <row r="8" spans="1:3">
      <c r="A8" s="3" t="s">
        <v>40</v>
      </c>
    </row>
    <row r="9" spans="1:3">
      <c r="A9" s="4" t="s">
        <v>41</v>
      </c>
      <c r="B9" s="5" t="n">
        <v>108675</v>
      </c>
      <c r="C9" s="5" t="n">
        <v>0</v>
      </c>
    </row>
    <row r="10" spans="1:3">
      <c r="A10" s="4" t="s">
        <v>42</v>
      </c>
      <c r="B10" s="5" t="n">
        <v>11317</v>
      </c>
      <c r="C10" s="5" t="n">
        <v>0</v>
      </c>
    </row>
    <row r="11" spans="1:3">
      <c r="A11" s="4" t="s">
        <v>43</v>
      </c>
      <c r="B11" s="5" t="n">
        <v>119992</v>
      </c>
      <c r="C11" s="5" t="n">
        <v>0</v>
      </c>
    </row>
    <row r="12" spans="1:3">
      <c r="A12" s="4" t="s">
        <v>44</v>
      </c>
      <c r="B12" s="5" t="n">
        <v>5417596</v>
      </c>
      <c r="C12" s="5" t="n">
        <v>0</v>
      </c>
    </row>
    <row r="13" spans="1:3">
      <c r="A13" s="3" t="s">
        <v>45</v>
      </c>
    </row>
    <row r="14" spans="1:3">
      <c r="A14" s="4" t="s">
        <v>46</v>
      </c>
      <c r="B14" s="5" t="n">
        <v>110315</v>
      </c>
      <c r="C14" s="5" t="n">
        <v>493596</v>
      </c>
    </row>
    <row r="15" spans="1:3">
      <c r="A15" s="4" t="s">
        <v>47</v>
      </c>
      <c r="B15" s="5" t="n">
        <v>1953694</v>
      </c>
      <c r="C15" s="5" t="n">
        <v>0</v>
      </c>
    </row>
    <row r="16" spans="1:3">
      <c r="A16" s="4" t="s">
        <v>48</v>
      </c>
      <c r="B16" s="5" t="n">
        <v>27289</v>
      </c>
      <c r="C16" s="5" t="n">
        <v>3981423</v>
      </c>
    </row>
    <row r="17" spans="1:3">
      <c r="A17" s="4" t="s">
        <v>49</v>
      </c>
      <c r="B17" s="5" t="n">
        <v>0</v>
      </c>
      <c r="C17" s="5" t="n">
        <v>501112</v>
      </c>
    </row>
    <row r="18" spans="1:3">
      <c r="A18" s="4" t="s">
        <v>50</v>
      </c>
      <c r="B18" s="5" t="n">
        <v>0</v>
      </c>
      <c r="C18" s="5" t="n">
        <v>53000</v>
      </c>
    </row>
    <row r="19" spans="1:3">
      <c r="A19" s="4" t="s">
        <v>51</v>
      </c>
      <c r="B19" s="5" t="n">
        <v>2091298</v>
      </c>
      <c r="C19" s="5" t="n">
        <v>5029131</v>
      </c>
    </row>
    <row r="20" spans="1:3">
      <c r="A20" s="3" t="s">
        <v>52</v>
      </c>
    </row>
    <row r="21" spans="1:3">
      <c r="A21" s="4" t="s">
        <v>53</v>
      </c>
      <c r="B21" s="5" t="n">
        <v>329</v>
      </c>
      <c r="C21" s="5" t="n">
        <v>0</v>
      </c>
    </row>
    <row r="22" spans="1:3">
      <c r="A22" s="4" t="s">
        <v>54</v>
      </c>
      <c r="B22" s="5" t="n">
        <v>36159</v>
      </c>
      <c r="C22" s="5" t="n">
        <v>40737</v>
      </c>
    </row>
    <row r="23" spans="1:3">
      <c r="A23" s="4" t="s">
        <v>55</v>
      </c>
      <c r="B23" s="5" t="n">
        <v>10592808</v>
      </c>
      <c r="C23" s="5" t="n">
        <v>6159120</v>
      </c>
    </row>
    <row r="24" spans="1:3">
      <c r="A24" s="4" t="s">
        <v>56</v>
      </c>
      <c r="B24" s="5" t="n">
        <v>-7302998</v>
      </c>
      <c r="C24" s="5" t="n">
        <v>-11228988</v>
      </c>
    </row>
    <row r="25" spans="1:3">
      <c r="A25" s="4" t="s">
        <v>57</v>
      </c>
      <c r="B25" s="5" t="n">
        <v>3326298</v>
      </c>
      <c r="C25" s="5" t="n">
        <v>-5029131</v>
      </c>
    </row>
    <row r="26" spans="1:3">
      <c r="A26" s="4" t="s">
        <v>58</v>
      </c>
      <c r="B26" s="6" t="n">
        <v>5417596</v>
      </c>
      <c r="C2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5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56</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4" t="s">
        <v>217</v>
      </c>
    </row>
    <row r="4" spans="1:2">
      <c r="A4" s="4" t="s">
        <v>218</v>
      </c>
      <c r="B4" s="4" t="s">
        <v>219</v>
      </c>
    </row>
    <row r="5" spans="1:2">
      <c r="A5" s="4" t="s">
        <v>220</v>
      </c>
    </row>
    <row r="6" spans="1:2">
      <c r="A6" s="4" t="s">
        <v>218</v>
      </c>
      <c r="B6" s="4" t="s">
        <v>221</v>
      </c>
    </row>
    <row r="7" spans="1:2">
      <c r="A7" s="4" t="s">
        <v>222</v>
      </c>
    </row>
    <row r="8" spans="1:2">
      <c r="A8" s="4" t="s">
        <v>218</v>
      </c>
      <c r="B8"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224</v>
      </c>
      <c r="B1" s="2" t="s">
        <v>225</v>
      </c>
    </row>
    <row r="2" spans="1:2">
      <c r="A2" s="3" t="s">
        <v>129</v>
      </c>
    </row>
    <row r="3" spans="1:2">
      <c r="A3" s="4" t="s">
        <v>226</v>
      </c>
      <c r="B3" s="6" t="n">
        <v>626474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43"/>
    <col customWidth="1" max="2" min="2" width="21"/>
  </cols>
  <sheetData>
    <row r="1" spans="1:2">
      <c r="A1" s="1" t="s">
        <v>227</v>
      </c>
      <c r="B1" s="2" t="s">
        <v>1</v>
      </c>
    </row>
    <row r="2" spans="1:2">
      <c r="B2" s="2" t="s">
        <v>225</v>
      </c>
    </row>
    <row r="3" spans="1:2">
      <c r="A3" s="4" t="s">
        <v>228</v>
      </c>
      <c r="B3" s="6" t="n">
        <v>2839243</v>
      </c>
    </row>
    <row r="4" spans="1:2">
      <c r="A4" s="4" t="s">
        <v>229</v>
      </c>
      <c r="B4" s="5" t="n">
        <v>-555957</v>
      </c>
    </row>
    <row r="5" spans="1:2">
      <c r="A5" s="4" t="s">
        <v>230</v>
      </c>
      <c r="B5" s="5" t="n">
        <v>2283286</v>
      </c>
    </row>
    <row r="6" spans="1:2">
      <c r="A6" s="4" t="s">
        <v>231</v>
      </c>
    </row>
    <row r="7" spans="1:2">
      <c r="A7" s="4" t="s">
        <v>228</v>
      </c>
      <c r="B7" s="5" t="n">
        <v>200000</v>
      </c>
    </row>
    <row r="8" spans="1:2">
      <c r="A8" s="4" t="s">
        <v>229</v>
      </c>
      <c r="B8" s="5" t="n">
        <v>0</v>
      </c>
    </row>
    <row r="9" spans="1:2">
      <c r="A9" s="4" t="s">
        <v>230</v>
      </c>
      <c r="B9" s="5" t="n">
        <v>200000</v>
      </c>
    </row>
    <row r="10" spans="1:2">
      <c r="A10" s="4" t="s">
        <v>232</v>
      </c>
    </row>
    <row r="11" spans="1:2">
      <c r="A11" s="4" t="s">
        <v>228</v>
      </c>
      <c r="B11" s="5" t="n">
        <v>50000</v>
      </c>
    </row>
    <row r="12" spans="1:2">
      <c r="A12" s="4" t="s">
        <v>229</v>
      </c>
      <c r="B12" s="5" t="n">
        <v>0</v>
      </c>
    </row>
    <row r="13" spans="1:2">
      <c r="A13" s="4" t="s">
        <v>230</v>
      </c>
      <c r="B13" s="5" t="n">
        <v>50000</v>
      </c>
    </row>
    <row r="14" spans="1:2">
      <c r="A14" s="4" t="s">
        <v>233</v>
      </c>
    </row>
    <row r="15" spans="1:2">
      <c r="A15" s="4" t="s">
        <v>228</v>
      </c>
      <c r="B15" s="5" t="n">
        <v>50000</v>
      </c>
    </row>
    <row r="16" spans="1:2">
      <c r="A16" s="4" t="s">
        <v>229</v>
      </c>
      <c r="B16" s="5" t="n">
        <v>0</v>
      </c>
    </row>
    <row r="17" spans="1:2">
      <c r="A17" s="4" t="s">
        <v>230</v>
      </c>
      <c r="B17" s="5" t="n">
        <v>50000</v>
      </c>
    </row>
    <row r="18" spans="1:2">
      <c r="A18" s="4" t="s">
        <v>234</v>
      </c>
    </row>
    <row r="19" spans="1:2">
      <c r="A19" s="4" t="s">
        <v>228</v>
      </c>
      <c r="B19" s="5" t="n">
        <v>250000</v>
      </c>
    </row>
    <row r="20" spans="1:2">
      <c r="A20" s="4" t="s">
        <v>229</v>
      </c>
      <c r="B20" s="5" t="n">
        <v>0</v>
      </c>
    </row>
    <row r="21" spans="1:2">
      <c r="A21" s="4" t="s">
        <v>230</v>
      </c>
      <c r="B21" s="5" t="n">
        <v>250000</v>
      </c>
    </row>
    <row r="22" spans="1:2">
      <c r="A22" s="4" t="s">
        <v>235</v>
      </c>
    </row>
    <row r="23" spans="1:2">
      <c r="A23" s="4" t="s">
        <v>228</v>
      </c>
      <c r="B23" s="5" t="n">
        <v>250000</v>
      </c>
    </row>
    <row r="24" spans="1:2">
      <c r="A24" s="4" t="s">
        <v>229</v>
      </c>
      <c r="B24" s="5" t="n">
        <v>0</v>
      </c>
    </row>
    <row r="25" spans="1:2">
      <c r="A25" s="4" t="s">
        <v>230</v>
      </c>
      <c r="B25" s="5" t="n">
        <v>250000</v>
      </c>
    </row>
    <row r="26" spans="1:2">
      <c r="A26" s="4" t="s">
        <v>236</v>
      </c>
    </row>
    <row r="27" spans="1:2">
      <c r="A27" s="4" t="s">
        <v>228</v>
      </c>
      <c r="B27" s="5" t="n">
        <v>1800000</v>
      </c>
    </row>
    <row r="28" spans="1:2">
      <c r="A28" s="4" t="s">
        <v>229</v>
      </c>
      <c r="B28" s="5" t="n">
        <v>-550000</v>
      </c>
    </row>
    <row r="29" spans="1:2">
      <c r="A29" s="4" t="s">
        <v>230</v>
      </c>
      <c r="B29" s="5" t="n">
        <v>1250000</v>
      </c>
    </row>
    <row r="30" spans="1:2">
      <c r="A30" s="4" t="s">
        <v>237</v>
      </c>
    </row>
    <row r="31" spans="1:2">
      <c r="A31" s="4" t="s">
        <v>228</v>
      </c>
      <c r="B31" s="5" t="n">
        <v>26928</v>
      </c>
    </row>
    <row r="32" spans="1:2">
      <c r="A32" s="4" t="s">
        <v>229</v>
      </c>
      <c r="B32" s="5" t="n">
        <v>-2179</v>
      </c>
    </row>
    <row r="33" spans="1:2">
      <c r="A33" s="4" t="s">
        <v>230</v>
      </c>
      <c r="B33" s="5" t="n">
        <v>24749</v>
      </c>
    </row>
    <row r="34" spans="1:2">
      <c r="A34" s="4" t="s">
        <v>238</v>
      </c>
    </row>
    <row r="35" spans="1:2">
      <c r="A35" s="4" t="s">
        <v>228</v>
      </c>
      <c r="B35" s="5" t="n">
        <v>20323</v>
      </c>
    </row>
    <row r="36" spans="1:2">
      <c r="A36" s="4" t="s">
        <v>229</v>
      </c>
      <c r="B36" s="5" t="n">
        <v>-2651</v>
      </c>
    </row>
    <row r="37" spans="1:2">
      <c r="A37" s="4" t="s">
        <v>230</v>
      </c>
      <c r="B37" s="5" t="n">
        <v>17672</v>
      </c>
    </row>
    <row r="38" spans="1:2">
      <c r="A38" s="4" t="s">
        <v>239</v>
      </c>
    </row>
    <row r="39" spans="1:2">
      <c r="A39" s="4" t="s">
        <v>228</v>
      </c>
      <c r="B39" s="5" t="n">
        <v>101523</v>
      </c>
    </row>
    <row r="40" spans="1:2">
      <c r="A40" s="4" t="s">
        <v>229</v>
      </c>
      <c r="B40" s="5" t="n">
        <v>-1698</v>
      </c>
    </row>
    <row r="41" spans="1:2">
      <c r="A41" s="4" t="s">
        <v>230</v>
      </c>
      <c r="B41" s="5" t="n">
        <v>99825</v>
      </c>
    </row>
    <row r="42" spans="1:2">
      <c r="A42" s="4" t="s">
        <v>240</v>
      </c>
    </row>
    <row r="43" spans="1:2">
      <c r="A43" s="4" t="s">
        <v>228</v>
      </c>
      <c r="B43" s="5" t="n">
        <v>20870</v>
      </c>
    </row>
    <row r="44" spans="1:2">
      <c r="A44" s="4" t="s">
        <v>229</v>
      </c>
      <c r="B44" s="5" t="n">
        <v>-429</v>
      </c>
    </row>
    <row r="45" spans="1:2">
      <c r="A45" s="4" t="s">
        <v>230</v>
      </c>
      <c r="B45" s="5" t="n">
        <v>20441</v>
      </c>
    </row>
    <row r="46" spans="1:2">
      <c r="A46" s="4" t="s">
        <v>241</v>
      </c>
    </row>
    <row r="47" spans="1:2">
      <c r="A47" s="4" t="s">
        <v>228</v>
      </c>
      <c r="B47" s="5" t="n">
        <v>14480</v>
      </c>
    </row>
    <row r="48" spans="1:2">
      <c r="A48" s="4" t="s">
        <v>229</v>
      </c>
      <c r="B48" s="5" t="n">
        <v>1858</v>
      </c>
    </row>
    <row r="49" spans="1:2">
      <c r="A49" s="4" t="s">
        <v>230</v>
      </c>
      <c r="B49" s="5" t="n">
        <v>16338</v>
      </c>
    </row>
    <row r="50" spans="1:2">
      <c r="A50" s="4" t="s">
        <v>242</v>
      </c>
    </row>
    <row r="51" spans="1:2">
      <c r="A51" s="4" t="s">
        <v>228</v>
      </c>
      <c r="B51" s="5" t="n">
        <v>55119</v>
      </c>
    </row>
    <row r="52" spans="1:2">
      <c r="A52" s="4" t="s">
        <v>229</v>
      </c>
      <c r="B52" s="5" t="n">
        <v>-858</v>
      </c>
    </row>
    <row r="53" spans="1:2">
      <c r="A53" s="4" t="s">
        <v>230</v>
      </c>
      <c r="B53" s="6" t="n">
        <v>54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3</v>
      </c>
      <c r="B1" s="2" t="s">
        <v>2</v>
      </c>
      <c r="C1" s="2" t="s">
        <v>33</v>
      </c>
    </row>
    <row r="2" spans="1:3">
      <c r="A2" s="4" t="s">
        <v>244</v>
      </c>
      <c r="B2" s="6" t="n">
        <v>108800</v>
      </c>
    </row>
    <row r="3" spans="1:3">
      <c r="A3" s="4" t="s">
        <v>245</v>
      </c>
      <c r="B3" s="5" t="n">
        <v>-125</v>
      </c>
    </row>
    <row r="4" spans="1:3">
      <c r="A4" s="4" t="s">
        <v>246</v>
      </c>
      <c r="B4" s="5" t="n">
        <v>108675</v>
      </c>
      <c r="C4" s="6" t="n">
        <v>0</v>
      </c>
    </row>
    <row r="5" spans="1:3">
      <c r="A5" s="4" t="s">
        <v>217</v>
      </c>
    </row>
    <row r="6" spans="1:3">
      <c r="A6" s="4" t="s">
        <v>244</v>
      </c>
      <c r="B6" s="5" t="n">
        <v>7527</v>
      </c>
    </row>
    <row r="7" spans="1:3">
      <c r="A7" s="4" t="s">
        <v>245</v>
      </c>
      <c r="B7" s="5" t="n">
        <v>-125</v>
      </c>
    </row>
    <row r="8" spans="1:3">
      <c r="A8" s="4" t="s">
        <v>246</v>
      </c>
      <c r="B8" s="5" t="n">
        <v>7402</v>
      </c>
    </row>
    <row r="9" spans="1:3">
      <c r="A9" s="4" t="s">
        <v>222</v>
      </c>
    </row>
    <row r="10" spans="1:3">
      <c r="A10" s="4" t="s">
        <v>244</v>
      </c>
      <c r="B10" s="5" t="n">
        <v>101273</v>
      </c>
    </row>
    <row r="11" spans="1:3">
      <c r="A11" s="4" t="s">
        <v>245</v>
      </c>
      <c r="B11" s="5" t="n">
        <v>0</v>
      </c>
    </row>
    <row r="12" spans="1:3">
      <c r="A12" s="4" t="s">
        <v>246</v>
      </c>
      <c r="B12" s="6" t="n">
        <v>10127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47</v>
      </c>
      <c r="B1" s="2" t="s">
        <v>70</v>
      </c>
      <c r="D1" s="2" t="s">
        <v>1</v>
      </c>
    </row>
    <row r="2" spans="1:5">
      <c r="B2" s="2" t="s">
        <v>2</v>
      </c>
      <c r="C2" s="2" t="s">
        <v>71</v>
      </c>
      <c r="D2" s="2" t="s">
        <v>2</v>
      </c>
      <c r="E2" s="2" t="s">
        <v>71</v>
      </c>
    </row>
    <row r="3" spans="1:5">
      <c r="A3" s="3" t="s">
        <v>141</v>
      </c>
    </row>
    <row r="4" spans="1:5">
      <c r="A4" s="4" t="s">
        <v>81</v>
      </c>
      <c r="B4" s="6" t="n">
        <v>20000</v>
      </c>
      <c r="C4" s="6" t="n">
        <v>0</v>
      </c>
      <c r="D4" s="6" t="n">
        <v>5023192</v>
      </c>
      <c r="E4" s="6" t="n">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8</v>
      </c>
      <c r="B1" s="2" t="s">
        <v>2</v>
      </c>
      <c r="C1" s="2" t="s">
        <v>33</v>
      </c>
    </row>
    <row r="2" spans="1:3">
      <c r="A2" s="3" t="s">
        <v>145</v>
      </c>
    </row>
    <row r="3" spans="1:3">
      <c r="A3" s="4" t="s">
        <v>47</v>
      </c>
      <c r="B3" s="6" t="n">
        <v>1953694</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49</v>
      </c>
      <c r="B1" s="2" t="s">
        <v>2</v>
      </c>
      <c r="C1" s="2" t="s">
        <v>33</v>
      </c>
    </row>
    <row r="2" spans="1:3">
      <c r="A2" s="3" t="s">
        <v>149</v>
      </c>
    </row>
    <row r="3" spans="1:3">
      <c r="A3" s="4" t="s">
        <v>48</v>
      </c>
      <c r="B3" s="6" t="n">
        <v>27289</v>
      </c>
      <c r="C3" s="6" t="n">
        <v>39814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9</v>
      </c>
      <c r="B1" s="2" t="s">
        <v>2</v>
      </c>
      <c r="C1" s="2" t="s">
        <v>33</v>
      </c>
    </row>
    <row r="2" spans="1:3">
      <c r="A2" s="3" t="s">
        <v>60</v>
      </c>
    </row>
    <row r="3" spans="1:3">
      <c r="A3" s="4" t="s">
        <v>61</v>
      </c>
      <c r="B3" s="7" t="n">
        <v>0.001</v>
      </c>
      <c r="C3" s="7" t="n">
        <v>0.001</v>
      </c>
    </row>
    <row r="4" spans="1:3">
      <c r="A4" s="4" t="s">
        <v>62</v>
      </c>
      <c r="B4" s="5" t="n">
        <v>5000000</v>
      </c>
      <c r="C4" s="5" t="n">
        <v>5000000</v>
      </c>
    </row>
    <row r="5" spans="1:3">
      <c r="A5" s="4" t="s">
        <v>63</v>
      </c>
      <c r="B5" s="8" t="n">
        <v>328616.5</v>
      </c>
      <c r="C5" s="5" t="n">
        <v>0</v>
      </c>
    </row>
    <row r="6" spans="1:3">
      <c r="A6" s="4" t="s">
        <v>64</v>
      </c>
      <c r="B6" s="8" t="n">
        <v>328616.5</v>
      </c>
      <c r="C6" s="5" t="n">
        <v>0</v>
      </c>
    </row>
    <row r="7" spans="1:3">
      <c r="A7" s="4" t="s">
        <v>65</v>
      </c>
      <c r="B7" s="7" t="n">
        <v>0.001</v>
      </c>
      <c r="C7" s="7" t="n">
        <v>0.001</v>
      </c>
    </row>
    <row r="8" spans="1:3">
      <c r="A8" s="4" t="s">
        <v>66</v>
      </c>
      <c r="B8" s="5" t="n">
        <v>400000000</v>
      </c>
      <c r="C8" s="5" t="n">
        <v>400000000</v>
      </c>
    </row>
    <row r="9" spans="1:3">
      <c r="A9" s="4" t="s">
        <v>67</v>
      </c>
      <c r="B9" s="5" t="n">
        <v>36159446</v>
      </c>
      <c r="C9" s="5" t="n">
        <v>40737406</v>
      </c>
    </row>
    <row r="10" spans="1:3">
      <c r="A10" s="4" t="s">
        <v>68</v>
      </c>
      <c r="B10" s="5" t="n">
        <v>36159446</v>
      </c>
      <c r="C10" s="5" t="n">
        <v>4073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20"/>
  </cols>
  <sheetData>
    <row r="1" spans="1:2">
      <c r="A1" s="1" t="s">
        <v>250</v>
      </c>
      <c r="B1" s="2" t="s">
        <v>1</v>
      </c>
    </row>
    <row r="2" spans="1:2">
      <c r="B2" s="2" t="s">
        <v>251</v>
      </c>
    </row>
    <row r="3" spans="1:2">
      <c r="A3" s="4" t="s">
        <v>252</v>
      </c>
    </row>
    <row r="4" spans="1:2">
      <c r="A4" s="4" t="s">
        <v>253</v>
      </c>
      <c r="B4" s="5" t="n">
        <v>13144660</v>
      </c>
    </row>
    <row r="5" spans="1:2">
      <c r="A5" s="4" t="s">
        <v>254</v>
      </c>
    </row>
    <row r="6" spans="1:2">
      <c r="A6" s="4" t="s">
        <v>253</v>
      </c>
      <c r="B6" s="5" t="n">
        <v>7637500</v>
      </c>
    </row>
    <row r="7" spans="1:2">
      <c r="A7" s="4" t="s">
        <v>255</v>
      </c>
    </row>
    <row r="8" spans="1:2">
      <c r="A8" s="4" t="s">
        <v>253</v>
      </c>
      <c r="B8" s="5" t="n">
        <v>234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6"/>
    <col customWidth="1" max="2" min="2" width="20"/>
  </cols>
  <sheetData>
    <row r="1" spans="1:2">
      <c r="A1" s="1" t="s">
        <v>256</v>
      </c>
      <c r="B1" s="2" t="s">
        <v>1</v>
      </c>
    </row>
    <row r="2" spans="1:2">
      <c r="B2" s="2" t="s">
        <v>251</v>
      </c>
    </row>
    <row r="3" spans="1:2">
      <c r="A3" s="3" t="s">
        <v>52</v>
      </c>
    </row>
    <row r="4" spans="1:2">
      <c r="A4" s="4" t="s">
        <v>257</v>
      </c>
      <c r="B4" s="5" t="n">
        <v>737406</v>
      </c>
    </row>
    <row r="5" spans="1:2">
      <c r="A5" s="4" t="s">
        <v>258</v>
      </c>
      <c r="B5" s="5" t="n">
        <v>40000</v>
      </c>
    </row>
    <row r="6" spans="1:2">
      <c r="A6" s="4" t="s">
        <v>259</v>
      </c>
      <c r="B6" s="5" t="n">
        <v>12946700</v>
      </c>
    </row>
    <row r="7" spans="1:2">
      <c r="A7" s="4" t="s">
        <v>260</v>
      </c>
      <c r="B7" s="5" t="n">
        <v>620000</v>
      </c>
    </row>
    <row r="8" spans="1:2">
      <c r="A8" s="4" t="s">
        <v>261</v>
      </c>
      <c r="B8" s="5" t="n">
        <v>-5000000</v>
      </c>
    </row>
    <row r="9" spans="1:2">
      <c r="A9" s="4" t="s">
        <v>262</v>
      </c>
      <c r="B9" s="5" t="n">
        <v>-13144660</v>
      </c>
    </row>
    <row r="10" spans="1:2">
      <c r="A10" s="4" t="s">
        <v>263</v>
      </c>
      <c r="B10" s="5" t="n">
        <v>361594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4</v>
      </c>
      <c r="B1" s="2" t="s">
        <v>1</v>
      </c>
    </row>
    <row r="2" spans="1:3">
      <c r="B2" s="2" t="s">
        <v>2</v>
      </c>
      <c r="C2" s="2" t="s">
        <v>71</v>
      </c>
    </row>
    <row r="3" spans="1:3">
      <c r="A3" s="4" t="s">
        <v>265</v>
      </c>
      <c r="B3" s="5" t="n">
        <v>12946700</v>
      </c>
    </row>
    <row r="4" spans="1:3">
      <c r="A4" s="4" t="s">
        <v>266</v>
      </c>
      <c r="B4" s="6" t="n">
        <v>4282125</v>
      </c>
      <c r="C4" s="6" t="n">
        <v>0</v>
      </c>
    </row>
    <row r="5" spans="1:3">
      <c r="A5" s="4" t="s">
        <v>267</v>
      </c>
    </row>
    <row r="6" spans="1:3">
      <c r="A6" s="4" t="s">
        <v>268</v>
      </c>
      <c r="B6" s="4" t="s">
        <v>269</v>
      </c>
    </row>
    <row r="7" spans="1:3">
      <c r="A7" s="4" t="s">
        <v>265</v>
      </c>
      <c r="B7" s="5" t="n">
        <v>4000000</v>
      </c>
    </row>
    <row r="8" spans="1:3">
      <c r="A8" s="4" t="s">
        <v>266</v>
      </c>
      <c r="B8" s="6" t="n">
        <v>200000</v>
      </c>
    </row>
    <row r="9" spans="1:3">
      <c r="A9" s="4" t="s">
        <v>270</v>
      </c>
    </row>
    <row r="10" spans="1:3">
      <c r="A10" s="4" t="s">
        <v>268</v>
      </c>
      <c r="B10" s="4" t="s">
        <v>271</v>
      </c>
    </row>
    <row r="11" spans="1:3">
      <c r="A11" s="4" t="s">
        <v>265</v>
      </c>
      <c r="B11" s="5" t="n">
        <v>6175000</v>
      </c>
    </row>
    <row r="12" spans="1:3">
      <c r="A12" s="4" t="s">
        <v>266</v>
      </c>
      <c r="B12" s="6" t="n">
        <v>617500</v>
      </c>
    </row>
    <row r="13" spans="1:3">
      <c r="A13" s="4" t="s">
        <v>272</v>
      </c>
    </row>
    <row r="14" spans="1:3">
      <c r="A14" s="4" t="s">
        <v>268</v>
      </c>
      <c r="B14" s="9" t="n">
        <v>1.25</v>
      </c>
    </row>
    <row r="15" spans="1:3">
      <c r="A15" s="4" t="s">
        <v>265</v>
      </c>
      <c r="B15" s="5" t="n">
        <v>2771700</v>
      </c>
    </row>
    <row r="16" spans="1:3">
      <c r="A16" s="4" t="s">
        <v>266</v>
      </c>
      <c r="B16" s="6" t="n">
        <v>34646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6"/>
    <col customWidth="1" max="2" min="2" width="24"/>
  </cols>
  <sheetData>
    <row r="1" spans="1:2">
      <c r="A1" s="1" t="s">
        <v>273</v>
      </c>
      <c r="B1" s="2" t="s">
        <v>1</v>
      </c>
    </row>
    <row r="2" spans="1:2">
      <c r="B2" s="2" t="s">
        <v>274</v>
      </c>
    </row>
    <row r="3" spans="1:2">
      <c r="A3" s="4" t="s">
        <v>275</v>
      </c>
    </row>
    <row r="4" spans="1:2">
      <c r="A4" s="4" t="s">
        <v>276</v>
      </c>
      <c r="B4" s="4" t="s">
        <v>277</v>
      </c>
    </row>
    <row r="5" spans="1:2">
      <c r="A5" s="4" t="s">
        <v>278</v>
      </c>
      <c r="B5" s="4" t="s">
        <v>279</v>
      </c>
    </row>
    <row r="6" spans="1:2">
      <c r="A6" s="4" t="s">
        <v>280</v>
      </c>
    </row>
    <row r="7" spans="1:2">
      <c r="A7" s="4" t="s">
        <v>276</v>
      </c>
      <c r="B7" s="4" t="s">
        <v>281</v>
      </c>
    </row>
    <row r="8" spans="1:2">
      <c r="A8" s="4" t="s">
        <v>278</v>
      </c>
      <c r="B8" s="4" t="s">
        <v>282</v>
      </c>
    </row>
    <row r="9" spans="1:2">
      <c r="A9" s="4" t="s">
        <v>283</v>
      </c>
    </row>
    <row r="10" spans="1:2">
      <c r="A10" s="4" t="s">
        <v>276</v>
      </c>
      <c r="B10" s="4" t="s">
        <v>284</v>
      </c>
    </row>
    <row r="11" spans="1:2">
      <c r="A11" s="4" t="s">
        <v>278</v>
      </c>
      <c r="B11" s="9" t="n">
        <v>1.25</v>
      </c>
    </row>
    <row r="12" spans="1:2">
      <c r="A12" s="4" t="s">
        <v>285</v>
      </c>
    </row>
    <row r="13" spans="1:2">
      <c r="A13" s="4" t="s">
        <v>276</v>
      </c>
      <c r="B13" s="4" t="s">
        <v>286</v>
      </c>
    </row>
    <row r="14" spans="1:2">
      <c r="A14" s="4" t="s">
        <v>278</v>
      </c>
      <c r="B14" s="9" t="n">
        <v>1.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0"/>
  </cols>
  <sheetData>
    <row r="1" spans="1:2">
      <c r="A1" s="1" t="s">
        <v>287</v>
      </c>
      <c r="B1" s="2" t="s">
        <v>1</v>
      </c>
    </row>
    <row r="2" spans="1:2">
      <c r="B2" s="2" t="s">
        <v>288</v>
      </c>
    </row>
    <row r="3" spans="1:2">
      <c r="A3" s="4" t="s">
        <v>289</v>
      </c>
      <c r="B3" s="5" t="n">
        <v>620000</v>
      </c>
    </row>
    <row r="4" spans="1:2">
      <c r="A4" s="4" t="s">
        <v>290</v>
      </c>
    </row>
    <row r="5" spans="1:2">
      <c r="A5" s="4" t="s">
        <v>291</v>
      </c>
      <c r="B5" s="5" t="n">
        <v>0</v>
      </c>
    </row>
    <row r="6" spans="1:2">
      <c r="A6" s="4" t="s">
        <v>292</v>
      </c>
      <c r="B6" s="5" t="n">
        <v>2620000</v>
      </c>
    </row>
    <row r="7" spans="1:2">
      <c r="A7" s="4" t="s">
        <v>293</v>
      </c>
      <c r="B7" s="5" t="n">
        <v>0</v>
      </c>
    </row>
    <row r="8" spans="1:2">
      <c r="A8" s="4" t="s">
        <v>289</v>
      </c>
      <c r="B8" s="5" t="n">
        <v>620000</v>
      </c>
    </row>
    <row r="9" spans="1:2">
      <c r="A9" s="4" t="s">
        <v>294</v>
      </c>
      <c r="B9" s="5" t="n">
        <v>2000000</v>
      </c>
    </row>
    <row r="10" spans="1:2">
      <c r="A10" s="4" t="s">
        <v>295</v>
      </c>
      <c r="B10" s="4" t="s">
        <v>296</v>
      </c>
    </row>
    <row r="11" spans="1:2">
      <c r="A11" s="4" t="s">
        <v>297</v>
      </c>
      <c r="B11" s="8" t="n">
        <v>0.11</v>
      </c>
    </row>
    <row r="12" spans="1:2">
      <c r="A12" s="4" t="s">
        <v>298</v>
      </c>
      <c r="B12" s="5" t="n">
        <v>0</v>
      </c>
    </row>
    <row r="13" spans="1:2">
      <c r="A13" s="4" t="s">
        <v>299</v>
      </c>
      <c r="B13" s="8" t="n">
        <v>0.07000000000000001</v>
      </c>
    </row>
    <row r="14" spans="1:2">
      <c r="A14" s="4" t="s">
        <v>300</v>
      </c>
      <c r="B14" s="9" t="n">
        <v>0.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9"/>
    <col customWidth="1" max="2" min="2" width="37"/>
  </cols>
  <sheetData>
    <row r="1" spans="1:2">
      <c r="A1" s="1" t="s">
        <v>301</v>
      </c>
      <c r="B1" s="2" t="s">
        <v>1</v>
      </c>
    </row>
    <row r="2" spans="1:2">
      <c r="B2" s="2" t="s">
        <v>302</v>
      </c>
    </row>
    <row r="3" spans="1:2">
      <c r="A3" s="4" t="s">
        <v>303</v>
      </c>
      <c r="B3" s="5" t="n">
        <v>0</v>
      </c>
    </row>
    <row r="4" spans="1:2">
      <c r="A4" s="4" t="s">
        <v>304</v>
      </c>
      <c r="B4" s="5" t="n">
        <v>276332</v>
      </c>
    </row>
    <row r="5" spans="1:2">
      <c r="A5" s="4" t="s">
        <v>305</v>
      </c>
      <c r="B5" s="5" t="n">
        <v>1422000</v>
      </c>
    </row>
    <row r="6" spans="1:2">
      <c r="A6" s="4" t="s">
        <v>306</v>
      </c>
      <c r="B6" s="5" t="n">
        <v>0</v>
      </c>
    </row>
    <row r="7" spans="1:2">
      <c r="A7" s="4" t="s">
        <v>307</v>
      </c>
      <c r="B7" s="5" t="n">
        <v>0</v>
      </c>
    </row>
    <row r="8" spans="1:2">
      <c r="A8" s="4" t="s">
        <v>308</v>
      </c>
      <c r="B8" s="5" t="n">
        <v>0</v>
      </c>
    </row>
    <row r="9" spans="1:2">
      <c r="A9" s="4" t="s">
        <v>309</v>
      </c>
      <c r="B9" s="5" t="n">
        <v>1422000</v>
      </c>
    </row>
    <row r="10" spans="1:2">
      <c r="A10" s="4" t="s">
        <v>310</v>
      </c>
      <c r="B10" s="5" t="n">
        <v>276332</v>
      </c>
    </row>
    <row r="11" spans="1:2">
      <c r="A11" s="4" t="s">
        <v>311</v>
      </c>
      <c r="B11" s="5" t="n">
        <v>1145668</v>
      </c>
    </row>
    <row r="12" spans="1:2">
      <c r="A12" s="4" t="s">
        <v>312</v>
      </c>
      <c r="B12" s="5" t="n">
        <v>1422000</v>
      </c>
    </row>
    <row r="13" spans="1:2">
      <c r="A13" s="4" t="s">
        <v>313</v>
      </c>
      <c r="B13" s="4" t="s">
        <v>296</v>
      </c>
    </row>
    <row r="14" spans="1:2">
      <c r="A14" s="4" t="s">
        <v>314</v>
      </c>
      <c r="B14" s="8" t="n">
        <v>0.82</v>
      </c>
    </row>
    <row r="15" spans="1:2">
      <c r="A15" s="4" t="s">
        <v>315</v>
      </c>
      <c r="B15" s="8" t="n">
        <v>1.92</v>
      </c>
    </row>
    <row r="16" spans="1:2">
      <c r="A16" s="4" t="s">
        <v>316</v>
      </c>
      <c r="B16" s="4" t="s">
        <v>317</v>
      </c>
    </row>
    <row r="17" spans="1:2">
      <c r="A17" s="4" t="s">
        <v>318</v>
      </c>
      <c r="B17" s="4" t="s">
        <v>317</v>
      </c>
    </row>
    <row r="18" spans="1:2">
      <c r="A18" s="4" t="s">
        <v>319</v>
      </c>
      <c r="B18" s="4" t="s">
        <v>317</v>
      </c>
    </row>
    <row r="19" spans="1:2">
      <c r="A19" s="4" t="s">
        <v>320</v>
      </c>
      <c r="B19" s="8" t="n">
        <v>1.92</v>
      </c>
    </row>
    <row r="20" spans="1:2">
      <c r="A20" s="4" t="s">
        <v>321</v>
      </c>
      <c r="B20" s="8" t="n">
        <v>0.82</v>
      </c>
    </row>
    <row r="21" spans="1:2">
      <c r="A21" s="4" t="s">
        <v>322</v>
      </c>
      <c r="B21" s="8" t="n">
        <v>2.19</v>
      </c>
    </row>
    <row r="22" spans="1:2">
      <c r="A22" s="4" t="s">
        <v>323</v>
      </c>
      <c r="B22" s="9" t="n">
        <v>1.92</v>
      </c>
    </row>
    <row r="23" spans="1:2">
      <c r="A23" s="4" t="s">
        <v>324</v>
      </c>
      <c r="B23" s="6" t="n">
        <v>0</v>
      </c>
    </row>
    <row r="24" spans="1:2">
      <c r="A24" s="4" t="s">
        <v>325</v>
      </c>
      <c r="B24" s="6" t="n">
        <v>0</v>
      </c>
    </row>
    <row r="25" spans="1:2">
      <c r="A25" s="4" t="s">
        <v>326</v>
      </c>
      <c r="B25" s="6" t="n">
        <v>0</v>
      </c>
    </row>
    <row r="26" spans="1:2">
      <c r="A26" s="4" t="s">
        <v>327</v>
      </c>
      <c r="B26" s="5" t="n">
        <v>0</v>
      </c>
    </row>
    <row r="27" spans="1:2">
      <c r="A27" s="4" t="s">
        <v>328</v>
      </c>
      <c r="B27" s="5" t="n">
        <v>0</v>
      </c>
    </row>
    <row r="28" spans="1:2">
      <c r="A28" s="4" t="s">
        <v>329</v>
      </c>
      <c r="B28" s="6" t="n">
        <v>0</v>
      </c>
    </row>
    <row r="29" spans="1:2">
      <c r="A29" s="4" t="s">
        <v>330</v>
      </c>
      <c r="B29" s="6" t="n">
        <v>0</v>
      </c>
    </row>
    <row r="30" spans="1:2">
      <c r="A30" s="4" t="s">
        <v>331</v>
      </c>
      <c r="B30" s="5" t="n">
        <v>0</v>
      </c>
    </row>
    <row r="31" spans="1:2">
      <c r="A31" s="4" t="s">
        <v>332</v>
      </c>
      <c r="B31" s="5" t="n">
        <v>0</v>
      </c>
    </row>
    <row r="32" spans="1:2">
      <c r="A32" s="4" t="s">
        <v>333</v>
      </c>
      <c r="B32" s="5" t="n">
        <v>0</v>
      </c>
    </row>
    <row r="33" spans="1:2">
      <c r="A33" s="4" t="s">
        <v>334</v>
      </c>
      <c r="B33" s="6" t="n">
        <v>0</v>
      </c>
    </row>
    <row r="34" spans="1:2">
      <c r="A34" s="4" t="s">
        <v>335</v>
      </c>
      <c r="B34" s="4" t="s">
        <v>336</v>
      </c>
    </row>
    <row r="35" spans="1:2">
      <c r="A35" s="4" t="s">
        <v>337</v>
      </c>
      <c r="B35" s="4" t="s">
        <v>338</v>
      </c>
    </row>
    <row r="36" spans="1:2">
      <c r="A36" s="4" t="s">
        <v>339</v>
      </c>
      <c r="B36" s="4" t="s">
        <v>340</v>
      </c>
    </row>
    <row r="37" spans="1:2">
      <c r="A37" s="4" t="s">
        <v>341</v>
      </c>
      <c r="B37" s="4" t="s">
        <v>336</v>
      </c>
    </row>
    <row r="38" spans="1:2">
      <c r="A38" s="4" t="s">
        <v>342</v>
      </c>
      <c r="B38" s="4" t="s">
        <v>336</v>
      </c>
    </row>
    <row r="39" spans="1:2">
      <c r="A39" s="4" t="s">
        <v>343</v>
      </c>
      <c r="B39" s="4" t="s">
        <v>336</v>
      </c>
    </row>
    <row r="40" spans="1:2">
      <c r="A40" s="4" t="s">
        <v>344</v>
      </c>
      <c r="B40" s="4" t="s">
        <v>340</v>
      </c>
    </row>
    <row r="41" spans="1:2">
      <c r="A41" s="4" t="s">
        <v>345</v>
      </c>
      <c r="B41" s="4" t="s">
        <v>338</v>
      </c>
    </row>
    <row r="42" spans="1:2">
      <c r="A42" s="4" t="s">
        <v>346</v>
      </c>
      <c r="B42" s="4" t="s">
        <v>338</v>
      </c>
    </row>
    <row r="43" spans="1:2">
      <c r="A43" s="4" t="s">
        <v>347</v>
      </c>
      <c r="B43" s="4" t="s">
        <v>348</v>
      </c>
    </row>
    <row r="44" spans="1:2">
      <c r="A44" s="4" t="s">
        <v>349</v>
      </c>
      <c r="B44" s="4" t="s">
        <v>340</v>
      </c>
    </row>
    <row r="45" spans="1:2">
      <c r="A45" s="4" t="s">
        <v>350</v>
      </c>
      <c r="B45" s="4" t="s">
        <v>351</v>
      </c>
    </row>
    <row r="46" spans="1:2">
      <c r="A46" s="4" t="s">
        <v>352</v>
      </c>
      <c r="B46" s="10" t="n">
        <v>0.07199999999999999</v>
      </c>
    </row>
    <row r="47" spans="1:2">
      <c r="A47" s="4" t="s">
        <v>353</v>
      </c>
      <c r="B47" s="10" t="n">
        <v>0.107</v>
      </c>
    </row>
    <row r="48" spans="1:2">
      <c r="A48" s="4" t="s">
        <v>354</v>
      </c>
      <c r="B48" s="4" t="s">
        <v>355</v>
      </c>
    </row>
    <row r="49" spans="1:2">
      <c r="A49" s="4" t="s">
        <v>356</v>
      </c>
      <c r="B49" s="4" t="s">
        <v>355</v>
      </c>
    </row>
    <row r="50" spans="1:2">
      <c r="A50" s="4" t="s">
        <v>357</v>
      </c>
      <c r="B50" s="4" t="s">
        <v>355</v>
      </c>
    </row>
    <row r="51" spans="1:2">
      <c r="A51" s="4" t="s">
        <v>358</v>
      </c>
      <c r="B51" s="10" t="n">
        <v>0.107</v>
      </c>
    </row>
    <row r="52" spans="1:2">
      <c r="A52" s="4" t="s">
        <v>359</v>
      </c>
      <c r="B52" s="10" t="n">
        <v>0.07199999999999999</v>
      </c>
    </row>
    <row r="53" spans="1:2">
      <c r="A53" s="4" t="s">
        <v>360</v>
      </c>
      <c r="B53" s="10" t="n">
        <v>0.07199999999999999</v>
      </c>
    </row>
    <row r="54" spans="1:2">
      <c r="A54" s="4" t="s">
        <v>361</v>
      </c>
      <c r="B54" s="10" t="n">
        <v>0.116</v>
      </c>
    </row>
    <row r="55" spans="1:2">
      <c r="A55" s="4" t="s">
        <v>362</v>
      </c>
      <c r="B55" s="7" t="n">
        <v>0.1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65"/>
    <col customWidth="1" max="3" min="3" width="4"/>
  </cols>
  <sheetData>
    <row r="1" spans="1:3">
      <c r="A1" s="1" t="s">
        <v>363</v>
      </c>
      <c r="B1" s="2" t="s">
        <v>1</v>
      </c>
    </row>
    <row r="2" spans="1:3">
      <c r="B2" s="2" t="s">
        <v>251</v>
      </c>
    </row>
    <row r="3" spans="1:3">
      <c r="A3" s="4" t="s">
        <v>364</v>
      </c>
    </row>
    <row r="4" spans="1:3">
      <c r="A4" s="4" t="s">
        <v>365</v>
      </c>
      <c r="B4" s="8" t="n">
        <v>141116.5</v>
      </c>
      <c r="C4" s="4" t="s">
        <v>366</v>
      </c>
    </row>
    <row r="5" spans="1:3">
      <c r="A5" s="4" t="s">
        <v>367</v>
      </c>
    </row>
    <row r="6" spans="1:3">
      <c r="A6" s="4" t="s">
        <v>365</v>
      </c>
      <c r="B6" s="5" t="n">
        <v>187500</v>
      </c>
      <c r="C6" s="4" t="s">
        <v>368</v>
      </c>
    </row>
    <row r="7" spans="1:3"/>
    <row r="8" spans="1:3">
      <c r="A8" s="4" t="s">
        <v>366</v>
      </c>
      <c r="B8" s="4" t="s">
        <v>369</v>
      </c>
    </row>
    <row r="9" spans="1:3">
      <c r="A9" s="4" t="s">
        <v>368</v>
      </c>
      <c r="B9" s="4" t="s">
        <v>370</v>
      </c>
    </row>
  </sheetData>
  <mergeCells count="6">
    <mergeCell ref="A1:A2"/>
    <mergeCell ref="B1:C1"/>
    <mergeCell ref="B2:C2"/>
    <mergeCell ref="A7:C7"/>
    <mergeCell ref="B8:C8"/>
    <mergeCell ref="B9:C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6"/>
    <col customWidth="1" max="2" min="2" width="37"/>
  </cols>
  <sheetData>
    <row r="1" spans="1:2">
      <c r="A1" s="1" t="s">
        <v>371</v>
      </c>
      <c r="B1" s="2" t="s">
        <v>1</v>
      </c>
    </row>
    <row r="2" spans="1:2">
      <c r="B2" s="2" t="s">
        <v>302</v>
      </c>
    </row>
    <row r="3" spans="1:2">
      <c r="A3" s="4" t="s">
        <v>372</v>
      </c>
      <c r="B3" s="5" t="n">
        <v>9637500</v>
      </c>
    </row>
    <row r="4" spans="1:2">
      <c r="A4" s="4" t="s">
        <v>373</v>
      </c>
      <c r="B4" s="9" t="n">
        <v>0.83</v>
      </c>
    </row>
    <row r="5" spans="1:2">
      <c r="A5" s="4" t="s">
        <v>374</v>
      </c>
      <c r="B5" s="6" t="n">
        <v>0</v>
      </c>
    </row>
    <row r="6" spans="1:2">
      <c r="A6" s="4" t="s">
        <v>375</v>
      </c>
    </row>
    <row r="7" spans="1:2">
      <c r="A7" s="4" t="s">
        <v>372</v>
      </c>
      <c r="B7" s="5" t="n">
        <v>5137500</v>
      </c>
    </row>
    <row r="8" spans="1:2">
      <c r="A8" s="4" t="s">
        <v>373</v>
      </c>
      <c r="B8" s="4" t="s">
        <v>376</v>
      </c>
    </row>
    <row r="9" spans="1:2">
      <c r="A9" s="4" t="s">
        <v>377</v>
      </c>
      <c r="B9" s="4" t="s">
        <v>378</v>
      </c>
    </row>
    <row r="10" spans="1:2">
      <c r="A10" s="4" t="s">
        <v>374</v>
      </c>
      <c r="B10" s="6" t="n">
        <v>0</v>
      </c>
    </row>
    <row r="11" spans="1:2">
      <c r="A11" s="4" t="s">
        <v>379</v>
      </c>
    </row>
    <row r="12" spans="1:2">
      <c r="A12" s="4" t="s">
        <v>372</v>
      </c>
      <c r="B12" s="5" t="n">
        <v>2500000</v>
      </c>
    </row>
    <row r="13" spans="1:2">
      <c r="A13" s="4" t="s">
        <v>373</v>
      </c>
      <c r="B13" s="9" t="n">
        <v>2.5</v>
      </c>
    </row>
    <row r="14" spans="1:2">
      <c r="A14" s="4" t="s">
        <v>377</v>
      </c>
      <c r="B14" s="4" t="s">
        <v>380</v>
      </c>
    </row>
    <row r="15" spans="1:2">
      <c r="A15" s="4" t="s">
        <v>374</v>
      </c>
      <c r="B15" s="6" t="n">
        <v>0</v>
      </c>
    </row>
    <row r="16" spans="1:2">
      <c r="A16" s="4" t="s">
        <v>379</v>
      </c>
    </row>
    <row r="17" spans="1:2">
      <c r="A17" s="4" t="s">
        <v>372</v>
      </c>
      <c r="B17" s="5" t="n">
        <v>2000000</v>
      </c>
    </row>
    <row r="18" spans="1:2">
      <c r="A18" s="4" t="s">
        <v>373</v>
      </c>
      <c r="B18" s="4" t="s">
        <v>376</v>
      </c>
    </row>
    <row r="19" spans="1:2">
      <c r="A19" s="4" t="s">
        <v>377</v>
      </c>
      <c r="B19" s="4" t="s">
        <v>381</v>
      </c>
    </row>
    <row r="20" spans="1:2">
      <c r="A20" s="4" t="s">
        <v>374</v>
      </c>
      <c r="B20"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2</v>
      </c>
      <c r="B1" s="2" t="s">
        <v>2</v>
      </c>
      <c r="C1" s="2" t="s">
        <v>33</v>
      </c>
    </row>
    <row r="2" spans="1:3">
      <c r="A2" s="4" t="s">
        <v>36</v>
      </c>
      <c r="B2" s="6" t="n">
        <v>2283286</v>
      </c>
      <c r="C2" s="6" t="n">
        <v>0</v>
      </c>
    </row>
    <row r="3" spans="1:3">
      <c r="A3" s="4" t="s">
        <v>37</v>
      </c>
      <c r="B3" s="5" t="n">
        <v>250000</v>
      </c>
      <c r="C3" s="6" t="n">
        <v>0</v>
      </c>
    </row>
    <row r="4" spans="1:3">
      <c r="A4" s="4" t="s">
        <v>383</v>
      </c>
    </row>
    <row r="5" spans="1:3">
      <c r="A5" s="4" t="s">
        <v>36</v>
      </c>
      <c r="B5" s="5" t="n">
        <v>2533286</v>
      </c>
    </row>
    <row r="6" spans="1:3">
      <c r="A6" s="4" t="s">
        <v>37</v>
      </c>
      <c r="B6" s="5" t="n">
        <v>0</v>
      </c>
    </row>
    <row r="7" spans="1:3">
      <c r="A7" s="4" t="s">
        <v>384</v>
      </c>
    </row>
    <row r="8" spans="1:3">
      <c r="A8" s="4" t="s">
        <v>36</v>
      </c>
      <c r="B8" s="5" t="n">
        <v>-250000</v>
      </c>
    </row>
    <row r="9" spans="1:3">
      <c r="A9" s="4" t="s">
        <v>37</v>
      </c>
      <c r="B9" s="6"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85</v>
      </c>
      <c r="B1" s="2" t="s">
        <v>70</v>
      </c>
      <c r="D1" s="2" t="s">
        <v>1</v>
      </c>
    </row>
    <row r="2" spans="1:5">
      <c r="B2" s="2" t="s">
        <v>2</v>
      </c>
      <c r="C2" s="2" t="s">
        <v>71</v>
      </c>
      <c r="D2" s="2" t="s">
        <v>2</v>
      </c>
      <c r="E2" s="2" t="s">
        <v>71</v>
      </c>
    </row>
    <row r="3" spans="1:5">
      <c r="A3" s="4" t="s">
        <v>75</v>
      </c>
      <c r="B3" s="6" t="n">
        <v>480994</v>
      </c>
      <c r="C3" s="6" t="n">
        <v>5400</v>
      </c>
      <c r="D3" s="6" t="n">
        <v>500184</v>
      </c>
      <c r="E3" s="6" t="n">
        <v>35690</v>
      </c>
    </row>
    <row r="4" spans="1:5">
      <c r="A4" s="4" t="s">
        <v>88</v>
      </c>
      <c r="B4" s="6" t="n">
        <v>-1066972</v>
      </c>
      <c r="C4" s="6" t="n">
        <v>-5660</v>
      </c>
      <c r="D4" s="6" t="n">
        <v>3907240</v>
      </c>
      <c r="E4" s="6" t="n">
        <v>-37861</v>
      </c>
    </row>
    <row r="5" spans="1:5">
      <c r="A5" s="4" t="s">
        <v>89</v>
      </c>
      <c r="B5" s="9" t="n">
        <v>-0.03</v>
      </c>
      <c r="C5" s="9" t="n">
        <v>-0.01</v>
      </c>
      <c r="D5" s="9" t="n">
        <v>0.1</v>
      </c>
      <c r="E5" s="9" t="n">
        <v>-0.05</v>
      </c>
    </row>
    <row r="6" spans="1:5">
      <c r="A6" s="4" t="s">
        <v>90</v>
      </c>
      <c r="B6" s="9" t="n">
        <v>-0.02</v>
      </c>
      <c r="C6" s="9" t="n">
        <v>-0.01</v>
      </c>
      <c r="D6" s="9" t="n">
        <v>0.09</v>
      </c>
      <c r="E6" s="9" t="n">
        <v>-0.05</v>
      </c>
    </row>
    <row r="7" spans="1:5">
      <c r="A7" s="4" t="s">
        <v>383</v>
      </c>
    </row>
    <row r="8" spans="1:5">
      <c r="A8" s="4" t="s">
        <v>75</v>
      </c>
      <c r="B8" s="6" t="n">
        <v>19101968</v>
      </c>
      <c r="D8" s="6" t="n">
        <v>19121158</v>
      </c>
    </row>
    <row r="9" spans="1:5">
      <c r="A9" s="4" t="s">
        <v>88</v>
      </c>
      <c r="B9" s="6" t="n">
        <v>-19131989</v>
      </c>
      <c r="D9" s="6" t="n">
        <v>-14157777</v>
      </c>
    </row>
    <row r="10" spans="1:5">
      <c r="A10" s="4" t="s">
        <v>89</v>
      </c>
      <c r="B10" s="4" t="s">
        <v>386</v>
      </c>
      <c r="D10" s="4" t="s">
        <v>387</v>
      </c>
    </row>
    <row r="11" spans="1:5">
      <c r="A11" s="4" t="s">
        <v>90</v>
      </c>
      <c r="B11" s="4" t="s">
        <v>388</v>
      </c>
      <c r="D11" s="4" t="s">
        <v>389</v>
      </c>
    </row>
    <row r="12" spans="1:5">
      <c r="A12" s="4" t="s">
        <v>384</v>
      </c>
    </row>
    <row r="13" spans="1:5">
      <c r="A13" s="4" t="s">
        <v>75</v>
      </c>
      <c r="B13" s="6" t="n">
        <v>-18620974</v>
      </c>
      <c r="D13" s="6" t="n">
        <v>-18620974</v>
      </c>
    </row>
    <row r="14" spans="1:5">
      <c r="A14" s="4" t="s">
        <v>88</v>
      </c>
      <c r="B14" s="6" t="n">
        <v>18065017</v>
      </c>
      <c r="D14" s="6" t="n">
        <v>18064398</v>
      </c>
    </row>
    <row r="15" spans="1:5">
      <c r="A15" s="4" t="s">
        <v>89</v>
      </c>
      <c r="B15" s="4" t="s">
        <v>390</v>
      </c>
      <c r="D15" s="4" t="s">
        <v>391</v>
      </c>
    </row>
    <row r="16" spans="1:5">
      <c r="A16" s="4" t="s">
        <v>90</v>
      </c>
      <c r="B16" s="4" t="s">
        <v>392</v>
      </c>
      <c r="D16" s="4" t="s">
        <v>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08194</v>
      </c>
      <c r="C4" s="6" t="n">
        <v>0</v>
      </c>
      <c r="D4" s="6" t="n">
        <v>108194</v>
      </c>
      <c r="E4" s="6" t="n">
        <v>0</v>
      </c>
    </row>
    <row r="5" spans="1:5">
      <c r="A5" s="3" t="s">
        <v>74</v>
      </c>
    </row>
    <row r="6" spans="1:5">
      <c r="A6" s="4" t="s">
        <v>75</v>
      </c>
      <c r="B6" s="5" t="n">
        <v>480994</v>
      </c>
      <c r="C6" s="5" t="n">
        <v>5400</v>
      </c>
      <c r="D6" s="5" t="n">
        <v>500184</v>
      </c>
      <c r="E6" s="5" t="n">
        <v>35690</v>
      </c>
    </row>
    <row r="7" spans="1:5">
      <c r="A7" s="4" t="s">
        <v>76</v>
      </c>
      <c r="B7" s="5" t="n">
        <v>16069</v>
      </c>
      <c r="C7" s="5" t="n">
        <v>0</v>
      </c>
      <c r="D7" s="5" t="n">
        <v>16069</v>
      </c>
      <c r="E7" s="5" t="n">
        <v>0</v>
      </c>
    </row>
    <row r="8" spans="1:5">
      <c r="A8" s="4" t="s">
        <v>77</v>
      </c>
      <c r="B8" s="5" t="n">
        <v>129459</v>
      </c>
      <c r="C8" s="5" t="n">
        <v>10</v>
      </c>
      <c r="D8" s="5" t="n">
        <v>138367</v>
      </c>
      <c r="E8" s="5" t="n">
        <v>1628</v>
      </c>
    </row>
    <row r="9" spans="1:5">
      <c r="A9" s="4" t="s">
        <v>78</v>
      </c>
      <c r="B9" s="5" t="n">
        <v>626522</v>
      </c>
      <c r="C9" s="5" t="n">
        <v>5410</v>
      </c>
      <c r="D9" s="5" t="n">
        <v>654620</v>
      </c>
      <c r="E9" s="5" t="n">
        <v>37318</v>
      </c>
    </row>
    <row r="10" spans="1:5">
      <c r="A10" s="4" t="s">
        <v>79</v>
      </c>
      <c r="B10" s="5" t="n">
        <v>-518328</v>
      </c>
      <c r="C10" s="5" t="n">
        <v>-5410</v>
      </c>
      <c r="D10" s="5" t="n">
        <v>-546426</v>
      </c>
      <c r="E10" s="5" t="n">
        <v>-37318</v>
      </c>
    </row>
    <row r="11" spans="1:5">
      <c r="A11" s="3" t="s">
        <v>80</v>
      </c>
    </row>
    <row r="12" spans="1:5">
      <c r="A12" s="4" t="s">
        <v>81</v>
      </c>
      <c r="B12" s="5" t="n">
        <v>20000</v>
      </c>
      <c r="C12" s="5" t="n">
        <v>0</v>
      </c>
      <c r="D12" s="5" t="n">
        <v>5023192</v>
      </c>
      <c r="E12" s="5" t="n">
        <v>0</v>
      </c>
    </row>
    <row r="13" spans="1:5">
      <c r="A13" s="4" t="s">
        <v>82</v>
      </c>
      <c r="B13" s="5" t="n">
        <v>-441</v>
      </c>
      <c r="C13" s="5" t="n">
        <v>-250</v>
      </c>
      <c r="D13" s="5" t="n">
        <v>-1323</v>
      </c>
      <c r="E13" s="5" t="n">
        <v>-543</v>
      </c>
    </row>
    <row r="14" spans="1:5">
      <c r="A14" s="4" t="s">
        <v>83</v>
      </c>
      <c r="B14" s="5" t="n">
        <v>-555957</v>
      </c>
      <c r="C14" s="5" t="n">
        <v>0</v>
      </c>
      <c r="D14" s="5" t="n">
        <v>-555957</v>
      </c>
      <c r="E14" s="5" t="n">
        <v>0</v>
      </c>
    </row>
    <row r="15" spans="1:5">
      <c r="A15" s="4" t="s">
        <v>84</v>
      </c>
      <c r="B15" s="5" t="n">
        <v>-12246</v>
      </c>
      <c r="C15" s="5" t="n">
        <v>0</v>
      </c>
      <c r="D15" s="5" t="n">
        <v>-12246</v>
      </c>
      <c r="E15" s="5" t="n">
        <v>0</v>
      </c>
    </row>
    <row r="16" spans="1:5">
      <c r="A16" s="4" t="s">
        <v>85</v>
      </c>
      <c r="B16" s="5" t="n">
        <v>-548644</v>
      </c>
      <c r="C16" s="5" t="n">
        <v>-250</v>
      </c>
      <c r="D16" s="5" t="n">
        <v>4453666</v>
      </c>
      <c r="E16" s="5" t="n">
        <v>-543</v>
      </c>
    </row>
    <row r="17" spans="1:5">
      <c r="A17" s="4" t="s">
        <v>86</v>
      </c>
      <c r="B17" s="5" t="n">
        <v>-1066972</v>
      </c>
      <c r="C17" s="5" t="n">
        <v>-5660</v>
      </c>
      <c r="D17" s="5" t="n">
        <v>3907240</v>
      </c>
      <c r="E17" s="5" t="n">
        <v>-37861</v>
      </c>
    </row>
    <row r="18" spans="1:5">
      <c r="A18" s="4" t="s">
        <v>87</v>
      </c>
      <c r="B18" s="5" t="n">
        <v>0</v>
      </c>
      <c r="C18" s="5" t="n">
        <v>0</v>
      </c>
      <c r="D18" s="5" t="n">
        <v>0</v>
      </c>
      <c r="E18" s="5" t="n">
        <v>0</v>
      </c>
    </row>
    <row r="19" spans="1:5">
      <c r="A19" s="4" t="s">
        <v>88</v>
      </c>
      <c r="B19" s="6" t="n">
        <v>-1066972</v>
      </c>
      <c r="C19" s="6" t="n">
        <v>-5660</v>
      </c>
      <c r="D19" s="6" t="n">
        <v>3907240</v>
      </c>
      <c r="E19" s="6" t="n">
        <v>-37861</v>
      </c>
    </row>
    <row r="20" spans="1:5">
      <c r="A20" s="4" t="s">
        <v>89</v>
      </c>
      <c r="B20" s="9" t="n">
        <v>-0.03</v>
      </c>
      <c r="C20" s="9" t="n">
        <v>-0.01</v>
      </c>
      <c r="D20" s="9" t="n">
        <v>0.1</v>
      </c>
      <c r="E20" s="9" t="n">
        <v>-0.05</v>
      </c>
    </row>
    <row r="21" spans="1:5">
      <c r="A21" s="4" t="s">
        <v>90</v>
      </c>
      <c r="B21" s="9" t="n">
        <v>-0.02</v>
      </c>
      <c r="C21" s="9" t="n">
        <v>-0.01</v>
      </c>
      <c r="D21" s="9" t="n">
        <v>0.09</v>
      </c>
      <c r="E21" s="9" t="n">
        <v>-0.05</v>
      </c>
    </row>
    <row r="22" spans="1:5">
      <c r="A22" s="4" t="s">
        <v>91</v>
      </c>
      <c r="B22" s="5" t="n">
        <v>32883186</v>
      </c>
      <c r="C22" s="5" t="n">
        <v>737406</v>
      </c>
      <c r="D22" s="5" t="n">
        <v>38119333</v>
      </c>
      <c r="E22" s="5" t="n">
        <v>737406</v>
      </c>
    </row>
    <row r="23" spans="1:5">
      <c r="A23" s="4" t="s">
        <v>92</v>
      </c>
      <c r="B23" s="5" t="n">
        <v>39738384</v>
      </c>
      <c r="C23" s="5" t="n">
        <v>737406</v>
      </c>
      <c r="D23" s="5" t="n">
        <v>43770835</v>
      </c>
      <c r="E23" s="5" t="n">
        <v>737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4</v>
      </c>
      <c r="B1" s="2" t="s">
        <v>2</v>
      </c>
      <c r="C1" s="2" t="s">
        <v>33</v>
      </c>
    </row>
    <row r="2" spans="1:3">
      <c r="A2" s="4" t="s">
        <v>395</v>
      </c>
      <c r="B2" s="5" t="n">
        <v>36159446</v>
      </c>
      <c r="C2" s="5" t="n">
        <v>40737406</v>
      </c>
    </row>
    <row r="3" spans="1:3">
      <c r="A3" s="4" t="s">
        <v>396</v>
      </c>
      <c r="B3" s="6" t="n">
        <v>36159</v>
      </c>
      <c r="C3" s="6" t="n">
        <v>40737</v>
      </c>
    </row>
    <row r="4" spans="1:3">
      <c r="A4" s="4" t="s">
        <v>55</v>
      </c>
      <c r="B4" s="5" t="n">
        <v>10592808</v>
      </c>
      <c r="C4" s="6" t="n">
        <v>6159120</v>
      </c>
    </row>
    <row r="5" spans="1:3">
      <c r="A5" s="4" t="s">
        <v>383</v>
      </c>
    </row>
    <row r="6" spans="1:3">
      <c r="A6" s="4" t="s">
        <v>395</v>
      </c>
      <c r="C6" s="5" t="n">
        <v>737406</v>
      </c>
    </row>
    <row r="7" spans="1:3">
      <c r="A7" s="4" t="s">
        <v>396</v>
      </c>
      <c r="B7" s="5" t="n">
        <v>17769</v>
      </c>
      <c r="C7" s="6" t="n">
        <v>20368</v>
      </c>
    </row>
    <row r="8" spans="1:3">
      <c r="A8" s="4" t="s">
        <v>55</v>
      </c>
      <c r="B8" s="5" t="n">
        <v>10611198</v>
      </c>
      <c r="C8" s="6" t="n">
        <v>6179489</v>
      </c>
    </row>
    <row r="9" spans="1:3">
      <c r="A9" s="4" t="s">
        <v>384</v>
      </c>
    </row>
    <row r="10" spans="1:3">
      <c r="A10" s="4" t="s">
        <v>395</v>
      </c>
      <c r="C10" s="5" t="n">
        <v>40000000</v>
      </c>
    </row>
    <row r="11" spans="1:3">
      <c r="A11" s="4" t="s">
        <v>396</v>
      </c>
      <c r="B11" s="5" t="n">
        <v>18390</v>
      </c>
      <c r="C11" s="6" t="n">
        <v>20369</v>
      </c>
    </row>
    <row r="12" spans="1:3">
      <c r="A12" s="4" t="s">
        <v>55</v>
      </c>
      <c r="B12" s="6" t="n">
        <v>-18390</v>
      </c>
      <c r="C12" s="6" t="n">
        <v>-203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8</v>
      </c>
      <c r="B4" s="6" t="n">
        <v>3907240</v>
      </c>
      <c r="C4" s="6" t="n">
        <v>-37861</v>
      </c>
    </row>
    <row r="5" spans="1:3">
      <c r="A5" s="3" t="s">
        <v>95</v>
      </c>
    </row>
    <row r="6" spans="1:3">
      <c r="A6" s="4" t="s">
        <v>96</v>
      </c>
      <c r="B6" s="5" t="n">
        <v>125</v>
      </c>
      <c r="C6" s="5" t="n">
        <v>0</v>
      </c>
    </row>
    <row r="7" spans="1:3">
      <c r="A7" s="4" t="s">
        <v>97</v>
      </c>
      <c r="B7" s="5" t="n">
        <v>166603</v>
      </c>
      <c r="C7" s="5" t="n">
        <v>0</v>
      </c>
    </row>
    <row r="8" spans="1:3">
      <c r="A8" s="4" t="s">
        <v>98</v>
      </c>
      <c r="B8" s="5" t="n">
        <v>555957</v>
      </c>
      <c r="C8" s="5" t="n">
        <v>0</v>
      </c>
    </row>
    <row r="9" spans="1:3">
      <c r="A9" s="4" t="s">
        <v>99</v>
      </c>
      <c r="B9" s="5" t="n">
        <v>12246</v>
      </c>
      <c r="C9" s="5" t="n">
        <v>0</v>
      </c>
    </row>
    <row r="10" spans="1:3">
      <c r="A10" s="3" t="s">
        <v>100</v>
      </c>
    </row>
    <row r="11" spans="1:3">
      <c r="A11" s="4" t="s">
        <v>101</v>
      </c>
      <c r="B11" s="5" t="n">
        <v>-62836</v>
      </c>
      <c r="C11" s="5" t="n">
        <v>0</v>
      </c>
    </row>
    <row r="12" spans="1:3">
      <c r="A12" s="4" t="s">
        <v>102</v>
      </c>
      <c r="B12" s="5" t="n">
        <v>-250000</v>
      </c>
      <c r="C12" s="5" t="n">
        <v>0</v>
      </c>
    </row>
    <row r="13" spans="1:3">
      <c r="A13" s="4" t="s">
        <v>103</v>
      </c>
      <c r="B13" s="5" t="n">
        <v>-1800000</v>
      </c>
      <c r="C13" s="5" t="n">
        <v>0</v>
      </c>
    </row>
    <row r="14" spans="1:3">
      <c r="A14" s="4" t="s">
        <v>46</v>
      </c>
      <c r="B14" s="5" t="n">
        <v>-383281</v>
      </c>
      <c r="C14" s="5" t="n">
        <v>-5936</v>
      </c>
    </row>
    <row r="15" spans="1:3">
      <c r="A15" s="4" t="s">
        <v>47</v>
      </c>
      <c r="B15" s="5" t="n">
        <v>1953694</v>
      </c>
      <c r="C15" s="5" t="n">
        <v>0</v>
      </c>
    </row>
    <row r="16" spans="1:3">
      <c r="A16" s="4" t="s">
        <v>104</v>
      </c>
      <c r="B16" s="5" t="n">
        <v>-3954574</v>
      </c>
      <c r="C16" s="5" t="n">
        <v>0</v>
      </c>
    </row>
    <row r="17" spans="1:3">
      <c r="A17" s="4" t="s">
        <v>105</v>
      </c>
      <c r="B17" s="5" t="n">
        <v>-501112</v>
      </c>
      <c r="C17" s="5" t="n">
        <v>0</v>
      </c>
    </row>
    <row r="18" spans="1:3">
      <c r="A18" s="4" t="s">
        <v>106</v>
      </c>
      <c r="B18" s="5" t="n">
        <v>-53000</v>
      </c>
      <c r="C18" s="5" t="n">
        <v>0</v>
      </c>
    </row>
    <row r="19" spans="1:3">
      <c r="A19" s="4" t="s">
        <v>107</v>
      </c>
      <c r="B19" s="5" t="n">
        <v>-408938</v>
      </c>
      <c r="C19" s="5" t="n">
        <v>-43797</v>
      </c>
    </row>
    <row r="20" spans="1:3">
      <c r="A20" s="3" t="s">
        <v>108</v>
      </c>
    </row>
    <row r="21" spans="1:3">
      <c r="A21" s="4" t="s">
        <v>109</v>
      </c>
      <c r="B21" s="5" t="n">
        <v>-1039783</v>
      </c>
      <c r="C21" s="5" t="n">
        <v>0</v>
      </c>
    </row>
    <row r="22" spans="1:3">
      <c r="A22" s="4" t="s">
        <v>110</v>
      </c>
      <c r="B22" s="5" t="n">
        <v>-108800</v>
      </c>
      <c r="C22" s="5" t="n">
        <v>0</v>
      </c>
    </row>
    <row r="23" spans="1:3">
      <c r="A23" s="4" t="s">
        <v>111</v>
      </c>
      <c r="B23" s="5" t="n">
        <v>-1148583</v>
      </c>
      <c r="C23" s="5" t="n">
        <v>0</v>
      </c>
    </row>
    <row r="24" spans="1:3">
      <c r="A24" s="3" t="s">
        <v>112</v>
      </c>
    </row>
    <row r="25" spans="1:3">
      <c r="A25" s="4" t="s">
        <v>113</v>
      </c>
      <c r="B25" s="5" t="n">
        <v>441</v>
      </c>
      <c r="C25" s="5" t="n">
        <v>43843</v>
      </c>
    </row>
    <row r="26" spans="1:3">
      <c r="A26" s="4" t="s">
        <v>114</v>
      </c>
      <c r="B26" s="5" t="n">
        <v>4282125</v>
      </c>
      <c r="C26" s="5" t="n">
        <v>0</v>
      </c>
    </row>
    <row r="27" spans="1:3">
      <c r="A27" s="4" t="s">
        <v>115</v>
      </c>
      <c r="B27" s="5" t="n">
        <v>4282566</v>
      </c>
      <c r="C27" s="5" t="n">
        <v>43843</v>
      </c>
    </row>
    <row r="28" spans="1:3">
      <c r="A28" s="4" t="s">
        <v>116</v>
      </c>
      <c r="B28" s="5" t="n">
        <v>2725045</v>
      </c>
      <c r="C28" s="5" t="n">
        <v>46</v>
      </c>
    </row>
    <row r="29" spans="1:3">
      <c r="A29" s="4" t="s">
        <v>117</v>
      </c>
      <c r="B29" s="5" t="n">
        <v>0</v>
      </c>
      <c r="C29" s="5" t="n">
        <v>0</v>
      </c>
    </row>
    <row r="30" spans="1:3">
      <c r="A30" s="4" t="s">
        <v>118</v>
      </c>
      <c r="B30" s="5" t="n">
        <v>-12246</v>
      </c>
      <c r="C30" s="5" t="n">
        <v>0</v>
      </c>
    </row>
    <row r="31" spans="1:3">
      <c r="A31" s="4" t="s">
        <v>119</v>
      </c>
      <c r="B31" s="6" t="n">
        <v>2712799</v>
      </c>
      <c r="C31" s="6" t="n">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4T16:26:35Z</dcterms:created>
  <dcterms:modified xmlns:dcterms="http://purl.org/dc/terms/" xmlns:xsi="http://www.w3.org/2001/XMLSchema-instance" xsi:type="dcterms:W3CDTF">2019-06-24T16:26:35Z</dcterms:modified>
</cp:coreProperties>
</file>